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Tax Receivable Agreements" sheetId="10" state="visible" r:id="rId10"/>
    <sheet xmlns:r="http://schemas.openxmlformats.org/officeDocument/2006/relationships" name="Goodwill and Intangible Assets" sheetId="11" state="visible" r:id="rId11"/>
    <sheet xmlns:r="http://schemas.openxmlformats.org/officeDocument/2006/relationships" name="Receivables from_Payables to Br" sheetId="12" state="visible" r:id="rId12"/>
    <sheet xmlns:r="http://schemas.openxmlformats.org/officeDocument/2006/relationships" name="Collateralized Transactions" sheetId="13" state="visible" r:id="rId13"/>
    <sheet xmlns:r="http://schemas.openxmlformats.org/officeDocument/2006/relationships" name="Borrowings" sheetId="14" state="visible" r:id="rId14"/>
    <sheet xmlns:r="http://schemas.openxmlformats.org/officeDocument/2006/relationships" name="Financial Assets and Liabilitie"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Commitments, Contingencies and " sheetId="18" state="visible" r:id="rId18"/>
    <sheet xmlns:r="http://schemas.openxmlformats.org/officeDocument/2006/relationships" name="Capital Structure" sheetId="19" state="visible" r:id="rId19"/>
    <sheet xmlns:r="http://schemas.openxmlformats.org/officeDocument/2006/relationships" name="Share-based Compensation" sheetId="20" state="visible" r:id="rId20"/>
    <sheet xmlns:r="http://schemas.openxmlformats.org/officeDocument/2006/relationships" name="Regulatory Requirement" sheetId="21" state="visible" r:id="rId21"/>
    <sheet xmlns:r="http://schemas.openxmlformats.org/officeDocument/2006/relationships" name="Geographic Inform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Earnings per Share (Tables)" sheetId="26" state="visible" r:id="rId26"/>
    <sheet xmlns:r="http://schemas.openxmlformats.org/officeDocument/2006/relationships" name="Goodwill and Intangible Assets " sheetId="27" state="visible" r:id="rId27"/>
    <sheet xmlns:r="http://schemas.openxmlformats.org/officeDocument/2006/relationships" name="Receivables from_Payables to 28" sheetId="28" state="visible" r:id="rId28"/>
    <sheet xmlns:r="http://schemas.openxmlformats.org/officeDocument/2006/relationships" name="Collateralized Transactions (Ta" sheetId="29" state="visible" r:id="rId29"/>
    <sheet xmlns:r="http://schemas.openxmlformats.org/officeDocument/2006/relationships" name="Borrowings (Tables)" sheetId="30" state="visible" r:id="rId30"/>
    <sheet xmlns:r="http://schemas.openxmlformats.org/officeDocument/2006/relationships" name="Financial Assets and Liabilit31" sheetId="31" state="visible" r:id="rId31"/>
    <sheet xmlns:r="http://schemas.openxmlformats.org/officeDocument/2006/relationships" name="Derivative Instruments (Tables)" sheetId="32" state="visible" r:id="rId32"/>
    <sheet xmlns:r="http://schemas.openxmlformats.org/officeDocument/2006/relationships" name="Share-based Compensation (Table" sheetId="33" state="visible" r:id="rId33"/>
    <sheet xmlns:r="http://schemas.openxmlformats.org/officeDocument/2006/relationships" name="Geographic Information (Tables)" sheetId="34" state="visible" r:id="rId34"/>
    <sheet xmlns:r="http://schemas.openxmlformats.org/officeDocument/2006/relationships" name="Organization and Basis of Pre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Earnings Per Share - Reconcilia" sheetId="38" state="visible" r:id="rId38"/>
    <sheet xmlns:r="http://schemas.openxmlformats.org/officeDocument/2006/relationships" name="Earnings Per Share - Basic (Det" sheetId="39" state="visible" r:id="rId39"/>
    <sheet xmlns:r="http://schemas.openxmlformats.org/officeDocument/2006/relationships" name="Earnings Per Share - Diluted (D" sheetId="40" state="visible" r:id="rId40"/>
    <sheet xmlns:r="http://schemas.openxmlformats.org/officeDocument/2006/relationships" name="Tax Receivable Agreements (Deta"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Receivables from_Payables to 44" sheetId="44" state="visible" r:id="rId44"/>
    <sheet xmlns:r="http://schemas.openxmlformats.org/officeDocument/2006/relationships" name="Collateralized Transactions (De" sheetId="45" state="visible" r:id="rId45"/>
    <sheet xmlns:r="http://schemas.openxmlformats.org/officeDocument/2006/relationships" name="Borrowings - Broker-Dealer Cred" sheetId="46" state="visible" r:id="rId46"/>
    <sheet xmlns:r="http://schemas.openxmlformats.org/officeDocument/2006/relationships" name="Borrowings - Short-Term Credit " sheetId="47" state="visible" r:id="rId47"/>
    <sheet xmlns:r="http://schemas.openxmlformats.org/officeDocument/2006/relationships" name="Borrowings - Long-Term Borrowin" sheetId="48" state="visible" r:id="rId48"/>
    <sheet xmlns:r="http://schemas.openxmlformats.org/officeDocument/2006/relationships" name="Financial Assets and Liabilit49" sheetId="49" state="visible" r:id="rId49"/>
    <sheet xmlns:r="http://schemas.openxmlformats.org/officeDocument/2006/relationships" name="Financial Assets and Liabilit50" sheetId="50" state="visible" r:id="rId50"/>
    <sheet xmlns:r="http://schemas.openxmlformats.org/officeDocument/2006/relationships" name="Financial Assets and Liabilit51" sheetId="51" state="visible" r:id="rId51"/>
    <sheet xmlns:r="http://schemas.openxmlformats.org/officeDocument/2006/relationships" name="Financial Assets and Liabilit52" sheetId="52" state="visible" r:id="rId52"/>
    <sheet xmlns:r="http://schemas.openxmlformats.org/officeDocument/2006/relationships" name="Derivative Instruments - Fair V" sheetId="53" state="visible" r:id="rId53"/>
    <sheet xmlns:r="http://schemas.openxmlformats.org/officeDocument/2006/relationships" name="Derivative Instruments - Gain F" sheetId="54" state="visible" r:id="rId54"/>
    <sheet xmlns:r="http://schemas.openxmlformats.org/officeDocument/2006/relationships" name="Income Taxes (Details)" sheetId="55" state="visible" r:id="rId55"/>
    <sheet xmlns:r="http://schemas.openxmlformats.org/officeDocument/2006/relationships" name="Commitments, Contingencies an56" sheetId="56" state="visible" r:id="rId56"/>
    <sheet xmlns:r="http://schemas.openxmlformats.org/officeDocument/2006/relationships" name="Capital Structure (Details)" sheetId="57" state="visible" r:id="rId57"/>
    <sheet xmlns:r="http://schemas.openxmlformats.org/officeDocument/2006/relationships" name="Share-based Compensation (Detai" sheetId="58" state="visible" r:id="rId58"/>
    <sheet xmlns:r="http://schemas.openxmlformats.org/officeDocument/2006/relationships" name="Regulatory Requirement (Details" sheetId="59" state="visible" r:id="rId59"/>
    <sheet xmlns:r="http://schemas.openxmlformats.org/officeDocument/2006/relationships" name="Geographic Information (Details"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14">
  <si>
    <t>Document and Entity Information - shares</t>
  </si>
  <si>
    <t>3 Months Ended</t>
  </si>
  <si>
    <t>Mar. 31, 2017</t>
  </si>
  <si>
    <t>May 10, 2017</t>
  </si>
  <si>
    <t>Entity Registrant Name</t>
  </si>
  <si>
    <t>Virtu Financial,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lass A</t>
  </si>
  <si>
    <t>Entity Common Stock, Shares Outstanding</t>
  </si>
  <si>
    <t>Class C</t>
  </si>
  <si>
    <t>Class D</t>
  </si>
  <si>
    <t>Consolidated Statements of Financial Condition - USD ($) $ in Thousands</t>
  </si>
  <si>
    <t>Dec. 31, 2016</t>
  </si>
  <si>
    <t>Assets</t>
  </si>
  <si>
    <t>Cash and cash equivalents</t>
  </si>
  <si>
    <t>Securities borrowed</t>
  </si>
  <si>
    <t>Receivables from broker dealers and clearing organizations</t>
  </si>
  <si>
    <t>Trading assets, at fair value:</t>
  </si>
  <si>
    <t>Financial instruments owned</t>
  </si>
  <si>
    <t>Financial instruments owned and pledged</t>
  </si>
  <si>
    <t>Property, equipment and capitalized software (net of accumulated depreciation of $112,092 and $113,184 as of March 31, 2017 and December 31, 2016, respectively)</t>
  </si>
  <si>
    <t>Goodwill</t>
  </si>
  <si>
    <t>Intangibles (net of accumulated amortization)</t>
  </si>
  <si>
    <t>Deferred tax asset</t>
  </si>
  <si>
    <t>Other assets ($38,055 and $36,480, at fair value, as of March 31, 2017 and December 31, 2016, respectively)</t>
  </si>
  <si>
    <t>Total assets</t>
  </si>
  <si>
    <t>Liabilities</t>
  </si>
  <si>
    <t>Short term borrowings</t>
  </si>
  <si>
    <t>Securities loaned</t>
  </si>
  <si>
    <t>Payables to broker dealers and clearing organizations</t>
  </si>
  <si>
    <t>Trading liabilities, at fair value:</t>
  </si>
  <si>
    <t>Financial instruments sold, not yet purchased</t>
  </si>
  <si>
    <t>Tax receivable agreement obligations</t>
  </si>
  <si>
    <t>Accounts payable and accrued expenses and other liabilities</t>
  </si>
  <si>
    <t>Long-term borrowings</t>
  </si>
  <si>
    <t>Total liabilities</t>
  </si>
  <si>
    <t>Stockholders' Equity</t>
  </si>
  <si>
    <t>Treasury stock, at cost, 453,066 and 453,066 shares at March 31, 2017 and December 31, 2016, respectively</t>
  </si>
  <si>
    <t>Additional paid-in capital</t>
  </si>
  <si>
    <t>Accumulated deficit</t>
  </si>
  <si>
    <t>Accumulated other comprehensive income</t>
  </si>
  <si>
    <t>Total stockholders' equity</t>
  </si>
  <si>
    <t>Noncontrolling interest</t>
  </si>
  <si>
    <t>Total equity</t>
  </si>
  <si>
    <t>Total liabilities and equity</t>
  </si>
  <si>
    <t>Common stock value</t>
  </si>
  <si>
    <t>Consolidated Statements of Financial Condition (Parenthetical) - USD ($) $ in Thousands</t>
  </si>
  <si>
    <t>Accumulated depreciation (in dollars)</t>
  </si>
  <si>
    <t>Fair value of other assets (in dollars)</t>
  </si>
  <si>
    <t>Treasury stock shares</t>
  </si>
  <si>
    <t>Common stock, par value (in dollars per share)</t>
  </si>
  <si>
    <t>Common stock shares authorized</t>
  </si>
  <si>
    <t>Common stock shares issued</t>
  </si>
  <si>
    <t>Common stock shares outstanding</t>
  </si>
  <si>
    <t>Class B</t>
  </si>
  <si>
    <t>Consolidated Statements of Comprehensive Income - USD ($) $ in Thousands</t>
  </si>
  <si>
    <t>Mar. 31, 2016</t>
  </si>
  <si>
    <t>Revenues:</t>
  </si>
  <si>
    <t>Trading income, net</t>
  </si>
  <si>
    <t>Interest and dividends income</t>
  </si>
  <si>
    <t>Technology services</t>
  </si>
  <si>
    <t>Other, net</t>
  </si>
  <si>
    <t>Total revenue</t>
  </si>
  <si>
    <t>Operating Expenses:</t>
  </si>
  <si>
    <t>Brokerage, exchange and clearance fees, net</t>
  </si>
  <si>
    <t>Communication and data processing</t>
  </si>
  <si>
    <t>Employee compensation and payroll taxes</t>
  </si>
  <si>
    <t>Interest and dividends expense</t>
  </si>
  <si>
    <t>Operations and administrative</t>
  </si>
  <si>
    <t>Depreciation and amortization</t>
  </si>
  <si>
    <t>Amortization of purchased intangibles and acquired capitalized software</t>
  </si>
  <si>
    <t>Charges related to share-based compensation at IPO</t>
  </si>
  <si>
    <t>Financing interest expense on long-term borrowings</t>
  </si>
  <si>
    <t>Total operating expenses</t>
  </si>
  <si>
    <t>Income before income taxes and noncontrolling interest</t>
  </si>
  <si>
    <t>Provision for income taxes</t>
  </si>
  <si>
    <t>Net income</t>
  </si>
  <si>
    <t>Net income available for common stockholders</t>
  </si>
  <si>
    <t>Earnings per share</t>
  </si>
  <si>
    <t>Basic (in dollars per share)</t>
  </si>
  <si>
    <t>Diluted (in dollars per share)</t>
  </si>
  <si>
    <t>Weighted average common shares outstanding</t>
  </si>
  <si>
    <t>Basic (in shares)</t>
  </si>
  <si>
    <t>Diluted (in shares)</t>
  </si>
  <si>
    <t>Comprehensive income</t>
  </si>
  <si>
    <t>Other comprehensive income (loss)</t>
  </si>
  <si>
    <t>Foreign currency translation adjustment, net of taxes</t>
  </si>
  <si>
    <t>Less: Comprehensive income attributable to non-controlling interests</t>
  </si>
  <si>
    <t>Comprehensive income attributable to common stockholders</t>
  </si>
  <si>
    <t>Condensed Consolidated Statements of Changes in Equity - 3 months ended Mar. 31, 2017 - USD ($) $ in Thousands</t>
  </si>
  <si>
    <t>Common StockClass A</t>
  </si>
  <si>
    <t>Common StockClass C</t>
  </si>
  <si>
    <t>Common StockClass D</t>
  </si>
  <si>
    <t>Treasury Stock</t>
  </si>
  <si>
    <t>Additional Paid-in Capital</t>
  </si>
  <si>
    <t>Retained Earnings (Accumulated Deficit)</t>
  </si>
  <si>
    <t>Accumulated Other Comprehensive Income (Loss)</t>
  </si>
  <si>
    <t>Total Stockholders' Equity</t>
  </si>
  <si>
    <t>Noncontrolling Interest</t>
  </si>
  <si>
    <t>Total</t>
  </si>
  <si>
    <t>Balance at Dec. 31, 2016</t>
  </si>
  <si>
    <t>Balance (in shares) at Dec. 31, 2016</t>
  </si>
  <si>
    <t>Increase (decrease) in stockholder's/members' equity</t>
  </si>
  <si>
    <t>Share based compensation</t>
  </si>
  <si>
    <t>Share based compensation (in shares)</t>
  </si>
  <si>
    <t>Treasury stock purchases</t>
  </si>
  <si>
    <t>Treasury stock purchases (in shares)</t>
  </si>
  <si>
    <t>Foreign exchange translation adjustment</t>
  </si>
  <si>
    <t>Distribution from Virtu Financial to non-controlling interest</t>
  </si>
  <si>
    <t>Dividends</t>
  </si>
  <si>
    <t>Issuance of common stock in connection with employee exchanges (in shares)</t>
  </si>
  <si>
    <t>Repurchase of Virtu Financial Units and corresponding number of Class C common stock in connection with employee exchanges (in shares)</t>
  </si>
  <si>
    <t>Issuance of tax receivable agreements in connection with employee exchange</t>
  </si>
  <si>
    <t>Balance at Mar. 31, 2017</t>
  </si>
  <si>
    <t>Balance (in shares) at Mar. 31, 2017</t>
  </si>
  <si>
    <t>Consolidated Statements of Cash Flows - USD ($) $ in Thousands</t>
  </si>
  <si>
    <t>Cash flows from operating activities</t>
  </si>
  <si>
    <t>Net Income</t>
  </si>
  <si>
    <t>Adjustments to reconcile net income to net cash provided by operating activities:</t>
  </si>
  <si>
    <t>Amortization of debt issuance costs and deferred financing fees</t>
  </si>
  <si>
    <t>Termination of office leases</t>
  </si>
  <si>
    <t>Equipment writeoff</t>
  </si>
  <si>
    <t>Deferred taxes</t>
  </si>
  <si>
    <t>Other</t>
  </si>
  <si>
    <t>Changes in operating assets and liabilities:</t>
  </si>
  <si>
    <t>Securities purchased under agreements to resell</t>
  </si>
  <si>
    <t>Trading assets, at fair value</t>
  </si>
  <si>
    <t>Other Assets</t>
  </si>
  <si>
    <t>Trading liabilities, at fair value</t>
  </si>
  <si>
    <t>Net cash provided by operating activities</t>
  </si>
  <si>
    <t>Cash flows from investing activities</t>
  </si>
  <si>
    <t>Development of capitalized software</t>
  </si>
  <si>
    <t>Acquisition of property and equipment</t>
  </si>
  <si>
    <t>Net cash used in investing activities</t>
  </si>
  <si>
    <t>Cash flows from financing activities</t>
  </si>
  <si>
    <t>Purchase of treasury stock</t>
  </si>
  <si>
    <t>Short-term borrowings, net</t>
  </si>
  <si>
    <t>Payments on repurchase of non-voting common interest</t>
  </si>
  <si>
    <t>Repayment of senior secured credit facility</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ry disclosure of cash flow information</t>
  </si>
  <si>
    <t>Cash paid for interest</t>
  </si>
  <si>
    <t>Cash paid for taxes</t>
  </si>
  <si>
    <t>Non-cash investing activities</t>
  </si>
  <si>
    <t>Share based compensation of developers relating to software capitalized</t>
  </si>
  <si>
    <t>Organization and Basis of Presentation</t>
  </si>
  <si>
    <t>1. Organization and Basis of Presentation
Organization
The accompanying condensed consolidated financial statements include the accounts and operations of Virtu Financial, Inc. (“VFI”, or, collectively with its wholly owned or controlled subsidiaries, the “Company”) beginning with its initial public offering (“IPO”) in April of 2015, along with the historical accounts and operations of Virtu Financial LLC (“Virtu Financial”) prior to the Company’s IPO. VFI is a Delaware corporation whose primary asset is its ownership of approximately 29.9% of the membership interests of Virtu Financial, which it acquired pursuant to and subsequent to certain reorganization transactions (the “Reorganization Transactions”) consummated in connection with its IPO. The Company is the sole managing member of Virtu Financial and operates and controls all of the businesses and affairs of Virtu Financial and, through Virtu Financial and its subsidiaries (the “Group”), continues to conduct the business now conducted by such subsidiaries.
Virtu Financial was formed as a Delaware limited liability company on April 8, 2011 in connection with a corporate reorganization and acquisition of the outstanding equity interests of Madison Tyler Holdings, LLC (“MTH”), an electronic trading firm and market maker. In connection with the reorganization, the members of Virtu Financial’s predecessor entity, Virtu Financial Operating LLC (“VFO”), a Delaware limited liability company formed on March 19, 2008, exchanged their interests in VFO for interests in Virtu Financial and the members of MTH exchanged their interests in MTH for cash and/or interests in Virtu Financial. Virtu Financial’s principal subsidiaries include Virtu Financial BD LLC (“VFBD”), a self-clearing U.S. broker-dealer, Virtu Financial Capital Markets LLC (“VFCM”), a U.S. broker-dealer, which self-clears its proprietary transactions and introduces the accounts of its affiliates and non-affiliated broker-dealers on an agency basis to other clearing firms that clear and settle transactions in those accounts; and which is also a designated market maker on the New York Stock Exchange (“NYSE”) and the NYSE MKT (formerly NYSE Amex), Virtu Financial Global Markets LLC (“VFGM”), a U.S. trading entity focused on futures and currencies, Virtu Financial Ireland Limited (“VFIL”), formed in Ireland, Virtu Financial Asia Pty Ltd (“VFAP”), formed in Australia, and Virtu Financial Singapore Pte. Ltd. (“VFSing”), formed in Singapore, each of which are trading entities focused on asset classes in their respective geographic regions.
The Company is a technology-enabled market maker and liquidity provider. The Company has developed a single, proprietary, multi-asset, multi-currency technology platform through which it provides quotations to buyers and sellers in equities, commodities, currencies, options, fixed income and other securities on numerous exchanges, markets and liquidity pools in numerous countries around the world.
The Company is managed and operated as one business. Accordingly, the Company operates under one reportable segment.
Basis of Presentation
These condensed consolidated financial statements are presented in U.S. dollars and have been prepared pursuant to the rules and regulations of the U.S. Securities and Exchange Commission (“SEC”) regarding financial reporting with respect to Form 10-Q and accounting standards generally accepted in the United States of America (“U.S. GAAP”) promulgated in the Financial Accounting Standards Board (“FASB”) Accounting Standards Codification (“ASC” or the “Codification”). The condensed consolidated financial statements of the Company include its equity interests in Virtu Financial and its subsidiaries. The Company operates and controls all business and affairs of Virtu Financial and its operating subsidiaries indirectly through its equity interest in Virtu Financial.
The condensed consolidated financial statements do not include all of the information and notes required by U.S. GAAP for complete financial statements and should be read in conjunction with the Company’s annual report on Form 10-K for the year ended December 31, 2016 (the “2016 10-K”), as amended, which was filed on March 13, 2017. The accompanying December 31, 2016 unaudited condensed consolidated statements of financial condition data was derived from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 The operating results for interim periods are not necessarily indicative of the operating results for any future interim or annual period.
Principles of Consolidation, including Noncontrolling Interests
The condensed consolidated financial statements include the accounts of the Company and its majority and wholly owned subsidiaries. As sole managing member of Virtu Financial, the Company exerts control over the Group’s operations. The Company consolidates Virtu Financial and its subsidiaries’ financial statements and records the interests in Virtu Financial that the Company does not own as noncontrolling interests. All intercompany accounts and transactions have been eliminated in consolidation.</t>
  </si>
  <si>
    <t>Summary of Significant Accounting Policies</t>
  </si>
  <si>
    <t>2. Summary of Significant Accounting Policies
Use of Estimates
The Company's condensed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
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The Company grants restricted stock units (“RSUs”),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
Cash and Cash Equivalents
The Company considers cash equivalents as highly liquid investments with original maturities of less than three months when acquired. The Company maintains cash in bank deposit accounts that, at times, may exceed federally insured limits.
Securities Borrowed and Securities Loaned
The Company conducts securities borrowing and lending activities with external counterparties. In connection with these transactions, the Company receives or posts collateral. These transactions are collateralized by cash 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Interest received or paid by the Company for these transactions is recorded gross on an accrual basis under interest and dividends income or interest and dividends expense in the condensed consolidated statements of comprehensive income.
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Interest received or paid by the Company for these transactions is recorded gross on an accrual basis under interest and dividends income or interest and dividends expense in the condensed consolidated statements of comprehensive income.
Receivables from/Payables to Broker-dealers and Clearing Organizations
Amounts receivable from broker-dealers and clearing organizations may be restricted to the extent that they serve as deposits for securities sold, not yet purchased. At March 31, 2017 and December 31, 2016, receivables from and payables to broker-dealers and clearing organizations primarily represented amounts due for unsettled trades, open equity in futures transactions, securities failed to deliver or failed to receive, deposits with clearing organizations or exchanges and balances due from or due to prime brokers in relation to the Company’s trading. The Company presents its balances, including outstanding principal balances on all credit facilities, on a net-by-counterparty basis within receivables from and payable to broker-dealers and clearing organizations when the criteria for offsetting are met.
In the normal course of business, substantially all of the Company’s securities transactions, money balances, and security positions are transacted with several brokers. The Company is subject to credit risk to the extent any broker with whom it conducts business is unable to fulfill contractual obligations on its behalf. The Company monitors the financial condition of such brokers and does not anticipate any losses from these counterparties.
Financial Instruments Owned Including Those Pledged as Collateral and Financial Instruments Sold, Not Yet Purchased
The Company records financial instruments owned, including those pledged as collateral, and financial instruments sold, not yet purchased at fair value. Gains and losses arising from financial instrument transactions are recorded net on a trade-date basis in trading income, net, in the condensed consolidated statements of comprehensive income.
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
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solidated statements of comprehensive income. The decision to elect the fair value option is determined on an instrument-by-instrument basis, must be applied to an entire instrument and is irrevocable once elected.
Derivative Instruments
Derivative instruments are used for trading purposes, including economic hedges of trading instruments, which are carried at fair value include futures, forward contracts, and options. Unrealized gains or losses on these derivative instruments are recognized currently within trading income, net in the consolidated statement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derivatives balances on a net-by-counterparty basis when the criteria for offsetting are met.
Property and Equipment
Property and equipment are carried at cost, less accumulated depreciation, except for the assets acquired in connection with the acquisition of MTH which were recorded at fair value on the date of acquisition. Depreciation is provided using the straight-line method over estimated useful lives of the underlying asset.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Leasehold improvements are amortized over the lesser of the length of the lease term or seven years.
Capitalized Software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densed consolidated statements of financial condition and are amortized over a period of 1.4 to 2.5 years, which represents the estimated useful lives of the underlying software.
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as one operating segment, which is the Company’s only reporting unit.
The Company tests goodwill for impairment on an annual basis on July 1 and on an interim basis when certain events or circumstances exist. In the impairment test as of July 1, 2016, the primary valuation method used to estimate the fair value of the Company’s reporting unit was the market capitalization approach based on the market price of its Class A common stock, which the Company’s management believes to be an appropriate indicator of its fair value.
Intangible Assets
The Company amortizes finite-lived intangible assets over their estimated useful lives. Finite-lived intangible assets are tested for impairment annually or when impairment indicators are present, and if impaired, they are written down to fair value.
Exchange Memberships and Stock
Exchange memberships are recorded at cost or, if any other than temporary impairment in value has occurred, at a value that reflects management’s estimate of fair value. Exchange stock includes shares that entitle the Company to certain trading privileges. The shares are marked-to-market with the corresponding gain or loss recorded under operating and administrative in the condensed consolidated statements of comprehensive income. The Company’s exchange memberships and stock are included in other assets in the condensed consolidated statements of financial condition.
Trading Income
Trading income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
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Technology Services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 Agency commission fees are earned from agency trades executed by the Company on behalf of third parties and recognized on a trade date basis.
Rebate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densed consolidated statements of comprehensive income.
Income Taxes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no provision for United States federal, state and local income tax was required, as Virtu Financial is a limited liability company and is treated as a pass-through entity for United States federal, state, and local income tax purposes.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Company has determined that there are no uncertain tax positions that would have a material impact on the Company’s financial position as of March 31, 2017 and December 31, 2016 or the results of operations or cash flows for the three months ended March 31, 2017 and 2016.
Comprehensive Income and Foreign Currency Translation
Comprehensive income consists of two components: net income and other comprehensive income (“OCI”). OCI is comprised of revenues, expenses, gains and losses that are reported in the comprehensive income section of the condensed consolidated statements of comprehensive income, but are excluded from reported net income.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separate component of stockholders’ equity.
Share-Based Compensation
The fair value of awards issued for compensation prior to the Reorganization Transactions and the IPO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 and the IPO pursuant to our 2015 Management Incentive Plan (the “2015 Management Incentive Plan”) were in the form of stock options, Class A common stock and restricted stock units. The fair value of the stock option grants is determined through the application of the Black-Scholes-Merton model. The fair value of the Class A common stock and restricted stock units are determined based on the volume weighted average price for the three days preceding the grant, and with respect to the restricted stock units, a projected annual forfeiture rate. The fair value of share-based awards granted to employees is expensed based on the vesting conditions and are recognized on a straight line basis over the vesting period. The Company records as treasury stock shares repurchased from its employees for the purpose of settling tax liabilities incurred upon the issuance of common stock, the vesting of restricted stock units or the exercise of stock options.
Recent Accounting Pronouncements
Revenue - In May 2014, the FASB issued Accounting Standard Update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ASU No. 2015-14 defers the effective date of ASU No. 2014-09 by one year for public companies. ASU 2015-14 applies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In December 2016, FASB issued ASU 2016-20 Technical Correction and Improvement (Topic 606): Revenue from Contracts with Customers , which amends the guidance in ASU 2014-09. The effective date and transition requirements for the ASU are the same as ASU 2014-09. The Company is expected to adopt the revenue recognition guidance on January 1, 2018. A significant amount of the Company’s revenues are derived from market making activities, which do not involve customer contracts. The Company is in its preliminary stages of identifying and evaluating the revenue streams and underlying revenue contracts within the scope of this ASU. The Company is expecting to develop processes and procedures during 2017 to ensure it is fully compliant with this ASU. As of March 31, 2017, the Company has not yet identified any significant changes in the timing of revenue recognition when considering this ASU, but the Company’s implementation efforts are ongoing and such assessments may change prior to the January 1, 2018 anticipated implementation date. Implementation of the ASU will likely result in additional disclosure regarding the Company’s technology revenues.
Financial Assets and Liabilities — In January 2016, the FASB issued ASU 2016-01, Financial Instruments – Overall (Subtopic 825-10): Recognition and Measurement of Financial Assets and Financial Liabilities .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and is effective for annual reporting periods (including interim periods) beginning after December 15, 2017. Early adoption of the ASU is not permitted, e xcept for the amendments relating to the presentation of the change in the instrument-specific credit risk relating to a liability that an entity has elected to measure at fair value . The Company is currently evaluating the potential effects of the adoption of ASU 2016-01 on its condensed consolidated financial statements, but does not expect it to have a material impact on its condensed consolidated financial statements, as it does not currently classify any equity securities as available for sale, and it does not apply the fair value option to its own debt issuances.
Leases — In February 2016, the FASB issued ASU 2016-02, Leases (Topic 842) . Under the new ASU, a lessee will be required to recognize assets and liabilities for leases with lease terms of more than 12 months. The liability will be equal to the present value of lease payments. The asset, referred to as a “right-of-use asset” will be based on the liability, subject to adjustment, such as for initial direct costs. For income statement purposes, leases will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New quantitative and qualitative disclosures, including significant judgments made by management, will be required to provide greater information regarding the extent of revenue and expense recognized and expected to be recognized from existing contracts. The standard is effective for fiscal years, and interim periods within those fiscal years, beginning after December 15, 2018. The Company anticipates adopting this ASU on January 1, 2019. The Company is not anticipating recognizing lease assets and lease liabilities for leases with a term of twelve months or less. As of March 31, 2017, the Company has not yet identified any significant changes in the timing of operating leases recognition when considering this ASU, but the Company’s implementation efforts are ongoing and such assessments may change prior to the January 1, 2019, anticipated implementation date. Upon adoption of this ASU, the Company expects to report increased assets and liabilities on its condensed consolidated statement of financial condition as a result of recognizing right-of-use assets and lease liabilities related to certain equipment under noncancelable operating lease agreements, which currently are not reflected in its condensed consolidated statement of financial condition.
Compensation – Stock Compensation — In March 2016, FASB issued ASU 2016-09, Employee Share-Based Payment Accounting Improvements . The ASU makes a number of changes to accounting for share based payment programs, including the following principal changes: providing that all excess tax benefits and tax deficiencies arising from share-based payment programs should be recognized as income tax expense or benefit in the income statement; allowing companies to make an entity-wide accounting policy election to either estimate the number of awards that are expected to vest (as is provided under current GAAP) or account for forfeitures when they occur; and providing that partial cash settlement of an award for tax-withholding purposes would not result, by itself, in liability classification of the award provided the amount withheld does not exceed the maximum statutory tax rate (as opposed to the current requirement which specifies the minimum statutory tax rate) for an employee in the applicable jurisdictions. The ASU also provides guidance on the classification of various items related to share based payment programs in the statement of cash flows. The ASU is effective for annual periods beginning after December 15, 2016, and interim periods within those annual periods. Early adoption is permitted, and an entity that elects early adoption must adopt all of the amendments in the same period. The Company has elected to early adopt this ASU effective as of December 31, 2016 and it did not have a material impact on the Company’s condensed consolidated financial statements.
Statement of Cash Flows – In August 2016, FASB issued ASU 2016-15, Statement of Cash Flows (Topic 230): Classification of Certain Cash Receipts and Cash Payments . The ASU intended to reduce diversity in practice how certain transactions are classified in the statement of cash flows by mandating classification of certain activities. The ASU is effective for annual periods beginning after December 15, 2017, and interim periods within those annual periods. Early adoption is permitted. An entity that elects early adoption must adopt all of the amendments in the same period. The Company is currently evaluating the potential effects of adoption of ASU 2016-15 on the Company’s condensed consolidated financial statements.
Income Taxes – In October 2016, FASB issued ASU 2016-16, Income Taxes (Topic 749): Intra-Entity Transfers of Assets Other Than Inventory . The ASU requires the reporting entity to recognize the tax expense from the sale of an asset in the seller’s tax jurisdiction when the transfer occurs, even though the pre-tax effects of the transactions are eliminated in consolidation. Any deferred tax asset that arises in the buyer’s jurisdiction would also be recognized at the time of the transfer. The ASU is effective for annual periods beginning after December 15, 2018, and interim reporting periods within annual reporting periods beginning after December 15, 2019. The Company is currently evaluating the potential effects of adoption of ASU 2016-16 on the Company’s condensed consolidated financial statements.
Accounting Changes – In January 2017, FASB issued ASU 2017-03, Accounting Changes and Error Correction (Topic 250) and Investments – Equity Method and Joint Ventures (Topic 323), which amends SEC Paragraphs Pursuant to Staff Announcements at the September 22, 2016 and November 17, 2016 EITF Meetings (SEC update). The SEC staff view is that a registrant should evaluate the impact of new accounting statndards that have not yet been adopted to determine the appropriate financial disclosures on the potential material effects, especially on new standards on revenue recognition, leases, and financial instruments – credit losses. If a registrant cannot reasonably estimate the impact that adoption of the ASUs, the registrant should consider additional qualitative financial statement disclosures to assist the reader in assessing the significance of the impact. Additional qualitative disclosures should include a description of the effect of the accounting policies expected to be applied compared to current accounting policies. Furthermore, the registrant should describe the status of its process to implement the new standards and the significant implementation matters yet to be addressed. The Company adopted this ASU on January 1, 2017, and appropriate disclosures have been included in this Note for each recently issued accounting standard.
Goodwill - In January, 2017, the FASB issued ASU No. 2017-04, Intangibles—Goodwill and Other (Topic 350), Simplifying the Test for Goodwill Impairment . To simplify the subsequent measurement of goodwill, this ASU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also eliminated the requirements for any reporting unit with a zero or negative carrying amount to perform a qualitative assessment and, if it fails that qualitative test, to perform Step 2 of the goodwill impairment test. This ASU is effective for public entities in fiscal years beginning after December 15, 2019. Early adoption is permitted for interim or annual goodwill impairment tests performed on testing dates after January 1, 2017. The Company does not expect the adoption of this ASU to have a material impact on its condensed consolidated financial statements.</t>
  </si>
  <si>
    <t>Earnings per Share</t>
  </si>
  <si>
    <t xml:space="preserve">3. Earnings per Share
Net income available for common stockholders is based on the Company’s approximate 29.9% interest in Virtu Financial.
The below table contains a reconciliation of net income before noncontrolling interest to net income available for common stockholders:
For the Three Months Ended
For the Three Months Ended
(in thousands)
March 31, 2017
March 31, 2016
Income before income taxes and noncontrolling interest
$
23,882
$
58,702
Provision for income taxes
2,808
7,346
Net income
21,074
51,356
Noncontrolling interest
(16,494)
(41,008)
Net income available for common stockholders
$
4,580
$
10,348
The calculation of basic and diluted earnings per share is presented below:
For the Three Months Ended March 31,
(in thousands, except for share or per share data)
2017
2016
Basic earnings per share:
Net income available for common stockholders
$
4,580
$
10,348
Less: Dividends and undistributed earnings allocated to participating securities
(353)
(221)
Net income available for common stockholders, net of dividends and undistributed earnings allocated to participating securities
4,227
10,127
Weighted average shares of common stock outstanding:
Class A
40,398,381
38,210,209
Basic Earnings per share
$
0.10
$
0.27
For the Three Months Ended March 31,
(in thousands, except for share or per share data)
2017
2016
Diluted earnings per share:
Net income available for common stockholders, net of dividends and undistributed earnings allocated to participating securities
$
4,227
$
10,127
Weighted average shares of common stock outstanding:
Class A
Issued and outstanding
40,398,381
38,210,209
Issuable pursuant to 2015 Management Incentive Plan(1)
—
279,280
40,398,381
38,489,489
Diluted Earnings per share
$
0.10
$
0.26
(1)
The dilutive impact of unexercised stock options excludes from the computation of EPS 774,529 options for the three months ended March 31, 2017 because inclusion of the options would have been anti-dilutive. </t>
  </si>
  <si>
    <t>Tax Receivable Agreements</t>
  </si>
  <si>
    <t>4. Tax Receivable Agreements
In connection with the IPO and the Reorganization Transactions, the Company entered into tax receivable agreements to make payments to certain Virtu Members, as defined in Note 13, that are generally equal to 85% of the applicable cash tax savings, if any, that the Company actually realizes as a result of favorable tax attributes that were and will continue to be available to the Company as a result of the Reorganization Transactions, exchanges of membership interests for Class A common stock or Class B common stock and payments made under the tax receivable agreements. Payments will occur only after the filing of the U.S. federal and state income tax returns and realization of the cash tax savings from the favorable tax attributes. The first payment is due 120 days after the filing of the Company’s tax return for the year ended December 31, 2015, which was due March 15, 2016, but the due date was extended until September 15, 2016. Future payments under the tax receivable agreements in respect of subsequent exchanges would be in addition to these amounts. The Company made its first payment of $7.0 million during the three months ended March 31, 2017.
As a result of (i) the purchase of equity interests in Virtu Financial from certain Virtu Members in connection with the Reorganization Transactions, (ii) the purchase of non-voting common interest units in Virtu Financial (the “Virtu Financial Units”) (along with the corresponding shares of Class C common stock) from certain of the Virtu Members in connection with the IPO, (iii) the purchase of Virtu Financial Units (along with the corresponding shares of Class C common stock) and the exchange of Virtu Financial Units (along with the corresponding shares of Class C common stock) for shares of Class A common stock in connection with the Secondary Offerings, the Company recorded a deferred tax asset of $215.9 million associated with the increase in tax basis that results from such events. Payments to certain Virtu Members in respect of the purchases are expected to aggregate to approximately $236.4 million, ranging from approximately $0.3 million to $21.2 million per year over the next 15 years. The corresponding deduction to additional paid-in capital was approximately $20.5 million for the difference between the tax receivable agreements liability and the related deferred tax asset. In connection with the February 2017 employee exchange (as described in Note 13), the Company recorded an additional deferred tax asset of $5.8 million and payment liability pursuant to the tax receivable agreements of $5.0 million, with the $0.8 million difference recorded as an increase to additional paid in capital. The amounts recorded as of March 31, 2017 are based on estimates available at the respective dates and may be subject to change after the filing of the Company’s U.S. federal and state income tax returns for the years in which tax savings were realized. At March 31, 2017 and December 31, 2016, the Company’s remaining deferred tax assets were approximately $189.6 million and $185.6 million, respectively, and the Company’s payment liabilities pursuant to the tax receivable agreements were approximately $229.4 million and $231.4 million, respectively.
For the tax receivable agreements discussed above, the cash savings realized by the Company are computed by comparing the actual income tax liability of the Company to the amount of such taxes the Company would have been required to pay had there been (i) no increase to the tax basis of the assets of Virtu Financial as a result of the purchase or exchange of Virtu Financial Units, (ii) no tax benefit from the tax basis in the intangible assets of Virtu Financial on the date of the IPO and (iii) no tax benefit as a result of the Net Operating Losses (“NOLs”) and other tax attributes of Virtu Financial. Subsequent adjustments of the tax receivable agreements obligations due to certain events (e.g., changes to the expected realization of NOLs or changes in tax rates) will be recognized within operating expenses in the condensed consolidated statements of comprehensive income.</t>
  </si>
  <si>
    <t>Goodwill and Intangible Assets</t>
  </si>
  <si>
    <t>5. Goodwill and Intangible Assets
There were no changes in the carrying amount of goodwill and no goodwill impairment was recognized in the three months ended March 31, 2017 and 2016.
Acquired intangible assets consisted of the following as of March 31, 2017 and December 31, 2016:
As of March 31, 2017
Gross
Carrying
Accumulated
Net Carrying
Useful Lives
(in thousands)
Amount
Amortization
Amount
(Years)
Purchased technology
$
110,000
$
110,000
$
—
1.4
to
2.5
ETF issuer relationships
950
481
469
9
ETF buyer relationships
950
480
470
9
$
111,900
$
110,961
$
939
As of December 31, 2016
Gross
Carrying
Accumulated
Net Carrying
Useful Lives
(in thousands)
Amount
Amortization
Amount
(Years)
Purchased technology
$
110,000
$
110,000
$
—
1.4
to
2.5
ETF issuer relationships
950
454
496
9
ETF buyer relationships
950
454
496
9
$
111,900
$
110,908
$
992
Amortization expense relating to finite-lived intangible assets was approximately $0.05 million and $0.05 million for the three months ended March 31, 2017 and 2016, respectively. This is included in amortization of purchased intangibles and acquired capitalized software in the accompanying condensed consolidated statements of comprehensive income.</t>
  </si>
  <si>
    <t>Receivables from/Payables to Broker-Dealers and Clearing Organizations</t>
  </si>
  <si>
    <t>6. Receivables from/Payables to Broker-Dealers and Clearing Organizations
The following is a summary of receivables from and payables to brokers-dealers and clearing organizations at March 31, 2017 and December 31, 2016:
(in thousands)
2017
2016
Assets
Due from prime brokers
$
271,834
$
91,476
Deposits with clearing organizations
32,513
21,995
Net equity with futures commission merchants
190,415
213,030
Unsettled trades with clearing organization
47,672
44,312
Securities failed to deliver
119,879
77,915
Total receivables from broker-dealers and clearing organizations
$
662,313
$
448,728
Liabilities
Due to prime brokers
$
395,191
$
227,335
Net equity with futures commission merchants
42,127
38,838
Unsettled trades with clearing organization
152,370
429,800
Securities failed to receive
—
5
Total payables to broker-dealers and clearing organizations
$
589,688
$
695,978
Included as a deduction from “Due from prime brokers” and “Net equity with futures commission merchants” is the outstanding principal balance on all of the Company’s short-term credit facilities (described in Note 8) of approximately $241.3 million and $309.1 million as of March 31, 2017 and December 31, 2016,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si>
  <si>
    <t>Collateralized Transactions</t>
  </si>
  <si>
    <t>7. 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March 31, 2017 and December 31, 2016, substantially all of the securities received as collateral have been repledged. The fair value of the collateralized transactions at March 31, 2017 and December 31, 2016 are summarized as follows:
(in thousands)
2017
2016
Securities received as collateral:
Securities borrowed
$
347,934
$
213,203
Securities purchased under agreements to resell
—
—
$
347,934
$
213,203
In the normal course of business, the Company pledges qualified securities with clearing organizations to satisfy daily margin and clearing fund requirements.
Financial instruments owned and pledged, where the counterparty has the right to repledge, at March 31, 2017 and December 31, 2016 consisted of the following:
(in thousands)
2017
2016
Equities
$
264,486
$
128,202
Exchange traded notes
4,903
15,681
$
269,389
$
143,883</t>
  </si>
  <si>
    <t>Borrowings</t>
  </si>
  <si>
    <t>8. Borrowings
Outstanding borrowings and financing capacity or unused available capacity under the Company’s borrowing arrangements were as follows:
At March 31, 2017
At December 31, 2016
Financing
Borrowing
Financing
Borrowing
(in thousands)
Available
Outstanding
Available
Outstanding
Broker-dealer credit facilities:
Uncommitted facility
$
$
$
$
Committed facility
—
—
$
$
$
$
Short-Term Credit Facilities:
Short-term credit facilities (1)
$
$
$
$
$
$
$
$
_______________________________________
(1)
Outstanding borrowings were included with receivable from broker-dealers and clearing organization within the consolidated statements of financial condition.
At March 31, 2017
At December 31, 2016
Maturity
Unused Available
Borrowing
Unused Available
Borrowing
(in thousands)
Date
Capacity
Outstanding
Capacity
Outstanding
Long-term borrowings:
Senior secured credit facility
October 2022
$
n/a
$
$
n/a
$
Revolving credit facility
April 2018
—
—
SBI bonds
January 2020
n/a
n/a
$
$
$
$
Broker-Dealer Credit Facilities
The Company is a party to two secured credit facilities with the same financial institution to finance overnight securities positions purchased as part of its ordinary course broker-dealer market making activities. One of the facilities (the “Uncommitted Facility”), is provided on an uncommitted basis and is available for borrowings by the Company’s broker-dealer subsidiaries up to a maximum amount of $125.0 million. In connection with this credit facility, the Company has entered into demand promissory notes dated February 20, 2013. The loans provided under the Uncommitted Facility are collateralized by the Company’s broker-dealer trading and deposit accounts with the same financial institution and, bear interest at a rate set by the financial institution on a daily basis (1.91% at March 31, 2017 and 1.66% at December 31, 2016). The Company is party to another facility (the “Committed Facility”) with the same financial institution dated July 22, 2013 and subsequently amended on March 26, 2014, July 21, 2014, April 24, 2015, and July 18, 2016 which is provided on a committed basis and is available for borrowings by one of the Company's broker-dealer subsidiaries up to a maximum of the lesser of $75.0 million or an amount determined based on agreed advance rates for pledged securities. The Committed Facility is subject to certain financial covenants, including a minimum tangible net worth, a maximum total assets to equity ratio, and a minimum excess net capital, each as defined therein. The Committed Facility bears interest at a rate per annum at the Company’s election equal to either an adjusted LIBOR rate or base rate, plus a margin of 1.25% per annum, and has a term of 364 days. Interest expense for the three months ended March 31, 2017 and 2016 was approximately $0.4 million and $0.3 million, respectively. Interest expense is included within interest and dividends expense in the accompanying condensed consolidated statements of comprehensive income.
Short-Term Credit Facilities
The Company maintains short 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Borrowings bore interest at a weighted average interest rate of 3.27% and 3.12% per annum, as March 31, 2017 and December 31, 2016, respectively. Interest expense in relation to the facilities for the three months ended March 31, 2017 and 2016 was approximately $1.7 million and $1.7 million, respectively. Interest expense is recorded within interest and dividends expense in the accompanying condensed consolidated statements of comprehensive income.
Long-Term Borrowings
Senior Secured Credit Facility
On July 8, 2011, Virtu Financial, its wholly owned subsidiary, VFH Parent LLC (“VFH”), and each of its unregulated domestic subsidiaries entered into the credit agreement (the “Credit Agreement”) among VFH, Virtu Financial, Credit Suisse AG, as administrative agent, and the other parties thereto. The Credit Agreement was amended on February 5, 2013, May 1, 2013 and November 8, 2013.
On October 27, 2016, Virtu Financial and VFH entered into a third amended and restated credit agreement with JPMorgan Chase Bank, N.A. as administrative agent, lead arranger and bookrunner and BMO Capital Markets Corp., as syndication agent (the “Refinancing Transaction”). The third amended and restated credit agreement amends and restated in its entirety the existing Credit Agreement. Under the third amended and restated credit agreement (i) VFH’s existing term loan facility was replaced by a senior secured first lien term loan in an aggregate principal amount of $540.0 million, drawn in its entirety on the closing date and (ii) VFH’s existing senior secured first lien revolving facility with aggregate commitments of $100.0 million remains in effect. The term loan borrowings under the third amended and restated credit agreement will bear interest at the Company’s election, at either (i) the greatest of (a) the prime rate in effect, (b) the federal funds effective rate plus 0.5% (c) an adjusted LIBOR rate for a Eurodollar borrowing with an interest period of one month plus 1%, and (d) 1.75% plus, in each case, 2.50%, or (ii) greater of (x) an adjusted LIBOR rate for the interest period in effect and (y) 0.75%, plus, in each case, 3.50%. In addition, the term loans were issued at a discount of 0.25%. Borrowings under the third amended and restated credit agreement continue to be secured by substantially all of VFH’s assets, other than the equity interests in and assets of its subsidiaries that are subject to, or potentially subject to, regulatory oversight, and its foreign subsidiaries, but including 100% of the non-voting stock and 65% of the voting stock of these subsidiaries. Under the terms of the third amended and restated credit agreement, term loans will mature on October 27, 2022, subject to certain exceptions and permitted extensions as set forth in the third amended and restated credit agreement. A portion of certain financing costs incurred in connection with the original credit facility that were scheduled to be amortized over the term of the loan, including original issue discount and underwriting and legal fees, were accelerated at the closing of the refinancing.
On April 15, 2015, the Company, Virtu Financial, and each unregulated domestic subsidiary of Virtu Financial, entered into an amendment agreement to the Credit Agreement, which provided for a revolving credit facility with aggregate commitments by revolving lenders of $100.0 million. The revolving credit facility is secured pari passu with the term loans outstanding under the Credit Agreement and is subject to the same financial covenants and negative covenants. Borrowings under the revolving facility bear interest, at the Company’s election, at either (i) the greatest of (a) the prime rate in effect, (b) the federal funds effective rate plus 0.5%, and (c) an adjusted LIBOR rate for a Eurodollar borrowing with an interest period of one month plus 1% and (d) 2.00%, plus, in each case, 2.0%, or (ii) the greater of (x) an adjusted LIBOR rate for the interest period in effect and (y) 1.00%, plus, in each case, 3.0%. The Company will also pay a commitment fee of 0.50% per annum on the average daily unused portion of the facility. Under the terms of the third amended and restated credit agreement, revolving commitments will terminate and outstanding revolving loans will mature on April 15, 2018, subject to certain exceptions and permitted extensions as set forth in the third amended and restated credit agreement.
SBI Bonds
On July 25, 2016, VFH issued Japanese Yen Bonds (collectively the “SBI Bonds”) in the aggregate principal amount of ¥3.5 billion ($33.1 million at issuance date) to SBI Life Insurance Co., Ltd. and SBI Insurance Co., Ltd. The proceeds from the SBI Bonds were used to partially fund the investment in SBI (as described in Note 9). The SBI Bonds were issued bearing interest at the rate per annum of 4.0% until their scheduled maturity on January 6, 2020. Following the consummation of the Refinancing Transaction and in accordance with the terms and conditions of the SBI Bonds, the rate per annum was increased to 5.0% as of October 2016. The SBI Bonds are guaranteed by Virtu Financial. The SBI Bonds are subject to fluctuations on the Japanese Yen currency rates relative to the Company’s reporting currency (U.S. Dollar) with the changes reflected in other, net in the consolidated statements of comprehensive income. The principal balance was ¥3.5 billion ($31.4 million) as of March 31, 2017 and the Company recorded a loss of $1.5 million due to the change in currency rates during the three months ended March 31, 2017.
Aggregate future required minimum principal payments based on the terms of the long-term borrowings at March 31, 2017 were as follows:
(in thousands)
2017
$
4,050
2018
5,400
2019
5,400
2020 and thereafter
555,221
Total principal of long-term borrowings
$
570,071
The below table contains a reconciliation of the long-term borrowings principal amount to the secured credit facility recorded in the condensed consolidated statements of financial condition:
At March 31,
At December 31,
(in thousands)
2017
2016
Senior secured credit facility outstanding principal
$
538,650
$
540,000
SBI Bonds outstanding principal
31,421
29,925
Net deferred financing fees
(3,839)
(4,012)
Net discount on senior secured credit facility
(915)
(956)
Long-term borrowings
$
565,317
$
564,957</t>
  </si>
  <si>
    <t>Financial Assets and Liabilities</t>
  </si>
  <si>
    <t>9. Financial Assets and Liabilities
At March 31, 2017 and December 31, 2016, substantially all of Company's financial assets and liabilities, except for the long-term borrowings, short-term borrowings, securities borrowed and loaned, and certain exchange memberships, which would all be categorized as Level 2, were carried at fair value based on published market prices and are marked to market daily or were short-term in nature and were carried at amounts that approximate fair value. The Company determined that the carrying value of the Company’s long-term borrowings approximates fair value as of March 31, 2017 and December 31, 2016 based on the recent transaction date of the SBI Bonds and the quoted over-the-counter market prices provided by the issuer of the senior secured credit facility, and would be categorized as Level 2.
As of March 31, 2017, the Company began pricing certain financial instruments held for trading at fair value based on theoretical prices which can differ from quoted market prices. The theoretical prices reflect price adjustments primarily caused by the fact that the Company continuously prices its financial instruments based on all available information. This includes prices for identical and near-identical positions, as well as the prices for securities underlying the Company’s positions, on other exchanges that are open after the exchange on which the financial instruments is traded closes. The Company’s middle office department validates that all price adjustments can be substantiated with market inputs and checks the theoretical prices independently. Consequently, such financial instruments are classified as Level 2. The Company concluded that this is a change in accounting estimate and no retrospective adjustments were necessary.
The fair value of equities, U.S. government obligations and exchange traded notes is estimated using recently executed transactions and market price quotations in active markets and are categorized as Level 1 with the exception of inactively traded equities and certain financial instruments noted in the preceding paragraph which are categorized as Level 2. Fair value of the Company’s derivative contracts is based on the indicative prices obtained from broadly distributed bank and broker dealer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At March 31, 2017 and December 31, 2016, the Company’s derivative contracts and non-U.S. government obligations have been categorized as Level 2.
In July 2016, the Company made an additional minority investment in SBI, a proprietary trading system based in Tokyo, which is further described later in this footnote. The Company elected the fair value option to account for this equity method investment because it believes that fair value is the most relevant measurement attribute for this investment, as well as to reduce operational and accounting complexity. This investment has been categorized as Level 3. The valuation process involved for Level 3 measurements is completed on a quarterly basis. The Company employs two valuation methodologies when determining the fair value of investments categorized as Level 3, market comparable analysis and discounted cash flow analysis. The market comparable analysis considers key financial inputs, recent public and private transactions and other available measures. The discounted cash flow analysis incorporates significant assumptions and judgments and the estimates of key inputs used in this methodology include the discount rate for the investment and assumed inputs used to calculate terminal values, such as price/earnings multiples. Upon completion of the valuations conducted using these methodologies, a weighting is ascribed to each method and the ultimate fair value recorded for a particular investment will generally be within a range suggested by the two methodologies. When determining the weighting ascribed to each valuation methodology, the Company considers, among other factors, the availability of direct market comparables, the applicability of a discounted cash flow analysis and the expected holding period.
There were no transfers of financial instruments between levels during the three months ended March 31, 2017 and 2016.
Fair value measurements for those items measured on a recurring basis are summarized below as of March 31, 2017:
March 31, 2017
Quoted Prices
Significant
in Active
Other
Significant
Counterparty
Markets for
Observable
Unobservable
and Cash
Identical Assets
Inputs
Inputs
Collateral
Total Fair
(in thousands)
(Level 1)
(Level 2)
(Level 3)
Netting
Value
Assets
Financial instruments owned, at fair value:
Equity securities
$
184,003
$
1,414,065
$
—
$
—
$
1,598,068
Non-U.S. government obligations
—
9,007
—
—
9,007
Exchange traded notes
1,081
21,103
—
—
22,184
Currency forwards
—
1,756,179
—
(1,755,123)
1,056
Options
—
266
—
—
266
$
185,084
$
3,200,620
$
—
$
(1,755,123)
$
1,630,581
Financial instruments owned, pledged as collateral:
Equity securities
$
32,168
$
232,318
$
—
$
—
$
264,486
Exchange traded notes
—
4,903
—
—
4,903
$
32,168
$
237,221
$
—
$
—
$
269,389
Other Assets
Equity investment
$
—
$
—
$
37,588
$
—
$
37,588
Exchange stock
467
—
—
—
467
$
467
$
—
$
37,588
$
—
$
38,055
Liabilities
Financial instruments sold, not yet purchased, at fair value:
Equity securities
$
604,260
$
1,014,410
$
—
$
—
$
1,618,670
Exchange traded notes
—
54,904
—
—
54,904
Currency forwards
—
1,792,466
—
(1,792,466)
—
Options
—
228
—
—
228
$
604,260
$
2,862,008
$
—
$
(1,792,466)
$
1,673,802
Fair value measurements for those items measured on a recurring basis are summarized below as of December 31, 2016:
December 31, 2016
Quoted
Prices in
Active
Significant
Markets for
Other
Significant
Counterparty
Identical
Observable
Unobservable
and Cash
Assets
Inputs
Inputs
Collateral
Total Fair
(in thousands)
(Level 1)
(Level 2)
(Level 3)
Netting
Value
Assets
Financial instruments owned, at fair value:
Equity securities
$
1,597,049
$
31,988
$
—
$
—
$
1,629,037
Non-U.S. government obligations
—
10,765
—
—
10,765
Exchange traded notes
37,034
—
—
—
37,034
Currency forwards
—
1,147,261
—
(1,140,239)
7,022
Options
—
141
—
—
141
$
1,634,083
$
1,190,155
$
—
$
(1,140,239)
$
1,683,999
Financial instruments owned, pledged as collateral:
Equity securities
$
128,202
$
—
$
—
$
—
$
128,202
Exchange traded notes
15,681
—
—
—
15,681
$
143,883
$
—
$
—
$
—
$
143,883
Other Assets
Equity investment
$
—
$
—
$
36,031
$
—
$
36,031
Exchange stock
449
—
—
—
449
$
449
$
—
$
36,031
$
—
$
36,480
Liabilities
Financial instruments sold, not yet purchased, at fair value:
Equity securities
$
1,323,693
$
6,638
$
—
$
—
$
1,330,331
Exchange traded notes
18,744
—
—
—
18,744
Currency forwards
—
1,009,038
—
(1,009,038)
—
Options
—
80
—
—
80
$
1,342,437
$
1,015,756
$
—
$
(1,009,038)
$
1,349,155
Investment in SBI Japannext Co., Ltd.
On July 27, 2016, the Company purchased an additional minority interest (29.4%) in SBI Japannext (“SBI”), a proprietary trading system based in Tokyo, for $38.8 million in cash. In connection with the investment, VFH issued bonds to certain affiliates of SBI Japannext and used the proceeds to finance the transaction (Note 8).
As of March 31, 2017, the Company determined the fair value of SBI using the discounted cash flow method, an income approach, with the discount rate of 15.9% applied to the cash flow forecasts. The Company also used a market approach based on 19x average price/earnings multiples of comparable companies to corroborate the income approach. The fair value of SBI at December 31, 2016 was determined to approximate the purchase price paid for the SBI investment, adjusted for the changes in the Japanese Yen currency rate, given the proximity to the transaction date and lack of significant events subsequent to the transaction date. The fair value measurement is highly sensitive to significant changes in the unobservable inputs and significant increases (decreases) in discount rate or decreases (increases) in price/earnings multiples would result in a significantly lower (higher) fair value measurement. Changes in the fair value of SBI are reflected in other revenues, net in the consolidated statements of comprehensive income.
The following presents the changes in Level 3 financial instruments measured at fair value on a recurring basis:
Three Months Ended March 31, 2017
Change in Net
Unrealized Gains
/ (Losses) on
Investments
Balance at
Total Realized
Net Transfers
Balance at
still held at
December 31,
and Unrealized
into (out of)
March 31,
March 31,
(in thousands)
2016
Purchases
Gains / (Losses)
Level 3
2017
2017
Assets
Other assets:
Equity investment
$
36,031
$
—
$
1,557
$
—
$
37,588
$
1,557
Total
$
36,031
$
—
$
1,557
$
—
$
37,588
$
1,557
Offsetting of Financial Assets and Liabilities
The Company does not net securities borrowed and securities loaned, or securities purchased under agreements to resell and securities sold under agreements to repurchase. These financial instruments are presented on a gross basis in the condensed consolidated statements of financial condition. In the tables below, the amounts of financial instruments owned that are not offset in the condensed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gross and net presentation of certain financial assets and financial liabilities as of March 31, 2017 and December 31, 2016
March 31, 2017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358,463
$
—
$
358,463
$
(350,923)
$
(1,272)
$
6,268
Trading assets, at fair value:
Currency forwards
1,756,179
(1,755,123)
1,056
—
—
1,056
Options
266
—
266
(214)
(2)
50
Total
$
2,114,908
$
(1,755,123)
$
359,785
$
(351,137)
$
(1,274)
$
7,374
Net Amounts of
Gross Amounts
Liabilities Presented
Offset in the
in the
Gross Amounts Not Offset In the
Gross Amounts
Consolidated
Consolidated
Statement of Financial Condition
of Recognized
Statement of
Statement of
Financial
Cash Collateral
Liabilities
Financial Condition
Financial Condition
Instruments
Pledged
Net Amount
Offsetting of Financial Liabilities:
Securities loaned
$
423,672
$
—
$
423,672
$
(423,408)
$
—
$
264
Trading liabilities, at fair value:
Currency forwards
1,792,466
(1,792,466)
—
—
—
—
Options
228
—
228
(214)
—
14
Total
$
2,216,366
$
(1,792,466)
$
423,900
$
(423,622)
$
—
$
278
December 31, 2016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220,005
$
—
$
220,005
$
(216,778)
$
(248)
$
2,979
Trading assets, at fair value:
Currency forwards
1,147,261
(1,140,239)
7,022
—
—
7,022
Options
141
—
141
(80)
(13)
48
Total
$
1,367,407
$
(1,140,239)
$
227,168
$
(216,858)
$
(261)
$
10,049
Net Amounts of
Liabilities
Gross Amounts
Presented
Gross Amounts Not Offset In the
Offset in the
in the
Consolidated
Condensed
Condensed
Condensed Consolidated
Gross Amounts
Consolidated
Consolidated
Statement of Financial Condition
of Recognized
Statement of
Statement of
Financial
Cash Collateral
(in thousands)
Liabilities
Financial Condition
Financial Condition
Instruments
Pledged
Net Amount
Offsetting of Financial Liabilities:
Securities loaned
$
222,203
$
—
$
222,203
$
(221,792)
$
—
$
411
Trading liabilities, at fair value:
Currency forwards
1,009,038
(1,009,038)
—
—
—
—
Options
80
—
80
(80)
—
—
Total
$
1,231,321
$
(1,009,038)
$
222,283
$
(221,872)
$
—
$
411
Excluded from the fair value and offsetting tables above is net unsettled fair value on long and short futures contracts in the amounts of $(10.4) million and $18.0 million, which are included within receivables from broker-dealers and clearing organizations as of March 31, 2017 and December 31, 2016, respectively, and $(4.7) million and $(3.5) million, which are included within payables to broker-dealers and clearing organizations as of March 31, 2017 and December 31, 2016, respectively, and would be categorized as Level 1.
The following table presents gross obligations for securities lending transactions by remaining contractual maturity and the class of collateral pledged.
March 31, 2017
Remaining Contractual Maturity
Overnight and
Less than
30 - 90
Over 90
(in thousands)
Continuous
30 days
days
Days
Total
Securities lending transactions:
Equity securities
$
423,672
$
—
$
—
$
—
$
423,672
Total
$
423,672
$
—
$
—
$
—
$
423,672
December 31, 2016
Remaining Contractual Maturity
Overnight and
Less than
30 - 90
Over 90
(in thousands)
Continuous
30 days
days
Days
Total
Repurchase agreements:
Equity securities
$
222,203
$
—
$
—
$
—
$
222,203
Total
$
222,203
$
—
$
—
$
—
$
222,203</t>
  </si>
  <si>
    <t>Derivative Instruments</t>
  </si>
  <si>
    <t>10. Derivative Instruments
The fair value of the Company's derivative instruments on a gross basis consisted of the following at March 31, 2017 and December 31, 2016:
(in thousands)
March 31, 2017
December 31, 2016
Derivatives Assets
Balance Sheet Classification
Fair Value
Notional
Fair Value
Notional
Equities futures
Receivables from broker dealers and clearing organizations
$
427
$
654,155
$
2,403
$
1,461,286
Commodity futures
Receivables from broker dealers and clearing organizations
(23,638)
5,612,720
13,964
3,918,778
Currency futures
Receivables from broker dealers and clearing organizations
12,902
3,219,766
1,591
3,264,093
Fixed income futures
Receivables from broker dealers and clearing organizations
(71)
3,609
31
5,730
Options
Financial instruments owned
266
9,876
141
6,844
Currency forwards
Financial instruments owned
1,756,179
165,982,871
1,147,261
94,192,414
Derivatives Liabilities
Balance Sheet Classification
Fair Value
Notional
Fair Value
Notional
Equities futures
Payables to broker dealers and clearing organizations
$
(1,632)
$
220,751
$
(43)
$
62,417
Commodity futures
Payables to broker dealers and clearing organizations
(3,091)
20,879,583
2,842
22,616,170
Currency futures
Payables to broker dealers and clearing organizations
(19)
1,713,567
(6,282)
1,137,908
Currency forwards
Financial instruments sold, not yet purchased
228
15,124
80
4,486
Interest rate swaps
Financial instruments sold, not yet purchased
1,792,466
169,531,047
1,009,038
85,874,684
Amounts included in receivables from and payables to broker-dealers and clearing organizations represent variation margin on long and short futures contracts.
The following table summarizes the net gain from derivative instruments not designated as hedging instruments under ASC 815, which are recorded in trading income, net in the accompanying condensed consolidated statements of comprehensive income for the three months ended March 31, 2017 and 2016.
March 31,
(in thousands)
2017
2016
Futures
$
165,590
$
308,480
Currency forwards
(51,381)
(425)
Options
1
(74)
Interest rate swaps
—
2
$
114,210
$
307,983</t>
  </si>
  <si>
    <t>Income Taxes</t>
  </si>
  <si>
    <t xml:space="preserve">11. Income Taxes
Subsequent to consummation of the Reorganization Transactions and the IPO, the Company is subject to U.S. federal, state and local income tax at the rate applicable to corporations less the rate attributable to the noncontrolling interest in Virtu Financial. These noncontrolling interests are subject to U.S. taxation as partnerships. Accordingly, for the three months ended March 31, 2017 and 2016, the income attributable to these noncontrolling interests is reported in the condensed consolidated statements of comprehensive income, but the related U.S. income tax expense attributable to these noncontrolling interests is not reported by the Company as it is the obligation of the individual partners. The Company’s provisions for income taxes were $2.8 million and $7.3 million for the three months ended March 31, 2017 and 2016, respectively; and the effective tax rates were 11.8% and 12.5% for the three months ended March 31, 2017 and 2016, repectively. Income tax expense is also affected by the differing effective tax rates in foreign, state and local jurisdictions where certain of the Company’s subsidiaries are subject to corporate taxation.
Deferred income taxes arise primarily due to the amortization of the deferred tax assets recognized in connection with the IPO (see Note 4 and Note 13), differences in the valuation of financial assets and liabilities, and in connection with other temporary differences arising from the deductibility of compensation and depreciation expenses in different time periods for book and income tax return purposes.
There are no expiration dates on the deferred tax assets.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 valuation allowance against deferred tax assets at the balance sheet date is not considered necessary because it is more likely than not that the deferred tax asset will be fully realized. There are no unrecognized tax benefits as of March 31, 2017 and December 31, 2016.
The Company is subject to taxation in U.S. federal, state, local and foreign jurisdictions. As of March 31, 2017, the Company’s tax years for 2013 through 2016 and 2010 through 2016 are subject to examination by U.S. and non-U.S. tax authorities, respectively. </t>
  </si>
  <si>
    <t>Commitments, Contingencies and Guarantees</t>
  </si>
  <si>
    <t>12. Commitments, Contingencies and Guarantees
Litigation
The Company is subject to various legal proceedings and claims that arise in the ordinary course of business. The Company has also been, is currently, and may in the future be, the subject of one or more regulatory or self-regulatory organization enforcement actions, including but not limited to targeted and routine regulatory inquiries and investigations involving Regulation NMS, Regulation SHO, capital requirements and other domestic and foreign securities rules and regulations which may from time to time result in the imposition of penalties or fines. The Company has also been the subject of requests for information and documents from the SEC and the State of New York Office of the Attorney General (“NYAG”). Certain of these matters may result, or have resulted, in adverse judgments, settlements, fines, penalties, injunctions or other relief, and the Company’s business or reputation could be negatively impacted if it were determined that disciplinary or other enforcement actions were required. The ultimate effect on the Company from the pending proceedings and claims, if any, is presently unknown. Where available information indicates that it is probable a liability had been incurred at the date of the condensed consolidated financial statements and the Company can reasonably estimate the amount of that loss, the Company accrues the estimated loss by a charge to income. In addition, in December 2015 the enforcement committee of the Autorité des marchés financiers (“AMF”) fined the Company’s European subsidiary in the amount of €5.0 million (approximately $5.4 million) based on its allegations that the subsidiary of MTH engaged in price manipulation and violations of the AMF General Regulation and Euronext Market Rules. In accordance with the foregoing, the Company has accrued an estimated loss of €5.0 million (approximately $5.4 million) in relation to the fine imposed by the AMF. The Company’s management believes that the relevant trading engaged in by the subsidiary of MTH was conducted in accordance with applicable French law and regulations and the Company is pursuing its rights of appeal. Subject to the foregoing, based on information currently available, management believes it is not probable that the resolution of any known matters will result in a material adverse effect on the Company’s financial position, although they might be material for the Company’s results of operations or cash flows for any particular reporting period.
Indemnification Arrangements
Consistent with standard business practices in the normal course of business, the Company has provided general indemnifications to its managers, officers, employees, and agents against expens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si>
  <si>
    <t>Capital Structure</t>
  </si>
  <si>
    <t>13. Capital Structure
The Company has four classes of authorized common stock. The Class A common stock and the Class C common stock have one vote per share. The Class B common stock and the Class D common stock have 10 votes per share. Shares of the Company’s common stock generally vote together as a single class on all matters submitted to a vote of the Company’s stockholders.
Initial Public Offering and Reorganization Transactions
Prior to the IPO, the Company’s business was conducted through Virtu Financial and its subsidiaries. In a series of transactions that occurred in connection with the IPO, (i) the Company became the sole managing member of Virtu Financial and acquired Virtu Financial Units, (ii) certain direct or indirect equityholders of Virtu Financial acquired shares of the Company’s Class A common stock and (iii) certain direct or indirect equityholders of Virtu Financial had their interests reclassified into Virtu Financial Units and acquired shares of the Company’s Class C common stock or, in the case of the TJMT Holdings LLC only, shares of the Company’s Class D common stock (collectively, the “Virtu Members”).
On April 21, 2015, the Company completed its IPO of 19,012,112 shares of its Class A common stock, par value $0.00001 per share, including 2,479,840 shares of Class A common stock sold in connection with the full exercise of the option to purchase additional shares granted to the underwriters, at a price to the public of $19.00 per share. The shares began trading on NASDAQ on April 16, 2015 under the ticker symbol “VIRT” and the offering was closed on April 21, 2015. In connection with the Reorganization Transactions, the Company sold 16,532,272 shares of Class A common stock. The Company used its net proceeds from its IPO to purchase shares of Class A common stock from an affiliate of Silver Lake Partners, purchase Virtu Financial Units and corresponding shares of Class C common stock from certain Virtu Members, and for working capital and general corporate purposes.
2015 Management Incentive Plan
The Company’s board of directors and stockholders adopted the 2015 Management Incentive Plan, which became effective upon consummation of the IPO. The 2015 Management Incentive Plan provides for the grant of stock options, restricted stock units, and other awards based on an aggregate of 12,000,000 shares of Class A common stock, subject to additional sublimits, including limits on the total option grant to any one participant in a single year and the total performance award to any one participant in a single year.
Secondary Offerings
In November 2015, the Company and certain selling stockholders affiliated with Silver Lake Partners completed a public offering (the “November 2015 Secondary Offering”) of 6,473,371 shares of the Company’s Class A common stock. The selling stockholders sold 6,075,837 shares of Class A common stock and the Company sold 397,534 shares of Class A common stock at a price to the public of $22.15 per share. The selling stockholders received all of the net proceeds from the sale of shares of Class A common stock by them in the November 2015 Secondary Offering. The Company used its net proceeds from the offering to purchase Virtu Financial Units (together with corresponding shares of Class C common stock) from one of its non-executive employees at a net price equal to the price paid by the underwriters for shares of its Class A common stock. Following the November 2015 Secondary Offering, Silver Lake Partners no longer holds any equity interest in us.
In September 2016, the Company completed a public offering (the “September 2016 Secondary Offering,” collectively with the November 2015 Secondary Offering, the “Secondary Offerings”) of 1,103,668 shares of the Company’s Class A common stock. The Company sold 1,103,668 shares of Class A common stock at a price to the public of $15.75 per share. The Company used the net proceeds from the September 2016 Secondary Offering to purchase Virtu Financial Units (together with corresponding shares of Class C common stock) from certain employees at a net price equal to the price paid by the underwriters for shares of its Class A common stock, which was the price at which the shares were offered to the public less underwriting discounts and commissions of $0.10 per share. As a result of the completion of the IPO, the Reorganization Transactions and the Secondary Offering, the Company holds approximately 29.9% interest in Virtu Financial at March 31, 2017.
Employee Exchange
In February 2017, pursuant to the exchange agreement by and among the Company, Virtu Financial and holders of Virtu Financial common units, certain current and former employees elected to exchange 683,762 common units in Virtu Financial held on their behalf by Virtu Financial Employee Holdco LLC (“Employee Holdco”) on a one-for-one basis for shares of Class A common stock.</t>
  </si>
  <si>
    <t>Share-based Compensation</t>
  </si>
  <si>
    <t xml:space="preserve">14. Share-based Compensation
Share-based compensation prior to the Company’s Reorganization completed on April 15, 2015 and IPO commenced on April 16, 2015
Class A-2 profits interests were issued to Employee Holdco, a holding company that holds the interests on behalf of certain key employees or stakeholders. During the three months ended March 31, 2017 and 2016, the Company recorded expense relating to non-voting common interest units, which were originally granted as Class A-2 profits interests and were reclassified into non-voting common interest units in connection with the Reorganization Transactions. The non-voting common interest units are subject to the same vesting requirements as the prior Class A-2 profits interests, which were either fully vested upon issuance or vested over a period of up to four years, and in each case are subject to repurchase provisions upon certain termination events. These awards were accounted for as equity awards and were measured at fair value at the date of grant. The Company recognized compensation expense related to the vesting of non-voting common interest units (formerly Class A-2 profits interests) of $0.2 million and $0.4 million for the three months ended March 31, 2017 and 2016, respectively. As of March 31, 2017 and December 31, 2016, total unrecognized share-based compensation expense related to unvested non-voting common interest units (formerly Class A-2 profits interests), was $0.5 million and $0.8 million, respectively, and this amount is expected to be recognized over a weighted average period of 0.6 years and 0.8 years, respectively.
On July 8, 2011, 2,625,000 Class A-2 capital interests were contributed by Class A-2 members to Virtu East
MIP LLC (“East MIP”). East MIP issued Class A interests to the members who contributed the Class A-2 capital
interests, and Class B interests (“East MIP Class B interests”) to certain key employees. Additionally, Class B interests were issued to Employee Holdco on behalf of certain key employees and stakeholders on July 8, 2011, and on subsequent dates. East MIP Class B interests and Class B interests were each subject to time based vesting over four years and only fully vested upon the consummation of a qualifying capital transaction by the Company, including an IPO. In connection with the Reorganization Transactions, East MIP was liquidated and a portion of the Class A-2 capital interests held by East MIP were contributed to Employee Holdco on behalf of holders of East MIP Class B Interests (or, in the case of certain employees located outside the United States, contributed to a trust whose trustee is one of the Company’s subsidiaries), which Class A-2 capital interests were subsequently reclassified into non-voting common interest units. The Company recognized compensation expense in respect of non-voting common interest units (formerly Class B interests) vested of $0.2 million and $0.3 mllion for three months ended March 31, 2017 and 2016, respectively. Compensation expense related to non-voting common interest units (formerly Class B interests) was included within charges related to share based compensation at IPO in the condensed consolidated statements of comprehensive income. As of March 31, 2017 and December 31, 2016, total unrecognized share-based compensation expense related to unvested non-voting common interest units (formerly Class B interests) was $0.6 million and $0.8 million, respectively, and this amount is expected to be recognized over a weighted average period of 0.8 years and 1.0 years respectively.
Additionally, in connection with the compensation charges related to non-voting common interest units (formerly Class B interests) mentioned above, the Company capitalized $0.01 million and $0.1 million for the three months ended March 31, 2017 and 2016, respectively. The amortization costs related to these capitalized compensation charges and previously capitalized compensation charges related to East MIP Class B interests and Class B interests were approximately $0.02 million and $0.3 million for the three months ended March 31, 2017 and 2016, respectively. The costs attributable to employees incurred in development of software for internal use were included within charges related to share based compensation at IPO in the condensed consolidated statements of comprehensive income.
The fair value of the Class A-2 profit, Class B and East MIP Class B interest was estimated by the Company using an option pricing methodology based on expected volatility, risk-free rates and expected life. Expected volatility is calculated based on companies in the same peer group as the Company. The weighted-average assumptions used by the Company in estimating the grant date fair values of Class A-2 profits, Class B and East MIP Class B interests for the three months ended March 31, 2017 and 2016 are summarized below:
2017
2016
Expected life (in years)
2.7
0.5
Weighted average risk free interest rate
0.72
%
0.12
%
Expected stock price volatility
47
%
25
%
Expected dividend yield
—
—
In connection with the Reorganization Transactions, all Class A-2 profits interests, Class B and East MIP Class B interests were reclassified into non-voting common interest units. As of March 31, 2017 and December 31, 2016, there were 13,502,263 and 14,231,535 non-voting common interest units outstanding, respectively, and 729,272 and 53,743 non-voting common interest units and corresponding Class C common stock exchanged into Class A common stock, forfeited or repurchased during the three months ended March 31, 2017 and 2016.
Share-based compensation after the Company’s Reorganization completed on April 15, 2015 and IPO completed on April 16, 2015
Pursuant to 2015 Management Incentive Plan as described above (Note 13) and in connection with the IPO, non-qualified stock options to purchase shares of Class A common stock were granted, each of which vests in equal annual installments over a period of the four years from grant date and expires not later than 10 years from the date of grant.
The following table summarizes activity related to stock options for the three months ended March 31, 2017 and 2016:
Options Outstanding
Options Exercisable
Weighted Average
Weighted Average
Weighted Average
Number of
Exercise Price
Remaining
Number of
Exercise Price
Options
Per Share
Contractual Life
Options
Per Share
At December 31, 2015
8,994,000
$
19.00
9.29
—
$
—
Granted
—
—
—
—
—
Exercised
—
—
—
—
—
Forfeited or expired
(625,000)
—
—
—
—
At March 31, 2016
8,369,000
$
19.00
9.05
—
$
—
At December 31, 2016
8,234,000
$
19.00
8.29
2,058,500
$
19.00
Granted
—
—
—
—
—
Exercised
—
—
—
—
—
Forfeited or expired
(195,000)
—
—
—
—
At March 31, 2017
8,039,000
$
19.00
8.05
2,009,750
$
19.00
The fair value of the stock option grants in 2015 was determined through the application of the Black-Scholes-Merton model with the following assumptions:
2017
Expected life (in years)
6.25
Weighted average risk free interest rate
1.52
%
Expected stock price volatility
30
%
Expected dividend yield
5.05
%
Weighted average fair value at grant date
$
3.02
The expected life has been determined based on an average of vesting and contractual period. The risk-free interest rate was determined based on the yields available on U.S. Treasury zero-coupon issues. The expected stock price volatility was determined based on historical volatilities of comparable companies. The expected dividend yield was determined based on estimated future dividend payments divided by the IPO stock price.
The Company recognized $1.4 million and $1.2 million of compensation expense in relation to the stock options for the three months ended March 31, 2017 and 2016, respectively. As of March 31, 2017 and December 31, 2016, total unrecognized share-based compensation expense related to unvested stock options was $12.8 million and $14.2 million, respectively, and these amounts are to be recognized over a weighted average period of 2.0 years and 2.3 years, respectively.
Class A common stock and Restricted Stock Units
Pursuant to the 2015 Management Incentive Plan as described above (Note 13), subsequent to the IPO, shares of immediately vested Class A common stock and restricted stock units were granted, the latter which vest over a period of up to 4 years. The fair value of the Class A common stock and restricted stock units was determined based on a volume weighted average price and will be recognized on a straight line basis over the vesting period. For the three months ended March 31, 2017 and 2016, the Company accrued compensation expense of $4.7 million and $ 3.4 million, respectively, related to Class A common stock expected to be granted as part of year-end compensation.
The following table summarizes activity related to the restricted stock units for the three months ended March 31, 2017 and 2016:
Weighted
Number of
Average Fair
Shares
Value
At December 31, 2015
984,466
$
22.32
Granted
—
—
Forfeited
(115,869)
22.51
Vested
—
—
At March 31, 2016
868,597
$
22.30
At December 31, 2016
1,573,441
$
18.28
Granted
—
—
Forfeited
(95,481)
18.38
Vested
—
—
At March 31, 2017
1,477,960
$
18.28
The Company recognized $2.6 million and $1.6 million of compensation expense in relation to the restricted stock units for the three months ended March 31, 2017 and 2016. As of March 31, 2017 and December 31, 2016, total unrecognized share-based compensation expense related to unvested restricted stock units was $23.9 million and $28.5 million, respectively, and these amounts are to be recognized over a weighted period of 2.3 years and 2.6 years, respectively. </t>
  </si>
  <si>
    <t>Regulatory Requirement</t>
  </si>
  <si>
    <t>15. Regulatory Requirement
As of March 31, 2017, two broker-dealer subsidiaries of the Company are subject to the SEC Uniform Net Capital Rule 15c3-1, which requires the maintenance of minimum net capital of $1.0 million for each of the two broker-dealer subsidiaries. At March 31, 2017, the subsidiaries had net capital of approximately $57.0 million and $11.9 million, which was approximately $56.0 million and $10.9 million in excess of its required net capital of $1.0 million and $1.0 million, respectively. At December 31, 2016, the subsidiaries had net capital of approximately $74.5 million and $10.8 million, which was approximately $73.5 million and $9.8 million in excess of its required net capital of $1.0 million and $1.0 million, respectively.
Pursuant to NYSE and NYSE MKT (formerly NYSE Amex) rules, one of the broker-dealer subsidiaries was required to maintain $1.8 million and $1.9 million of capital in connection with the operation of the its Designated Market Maker (“DMM”) business as of March 31, 2017 and December 31, 2016, respectively. The required amount is determined under the exchange rules as the greater of $1 million or 15% of the market value of 60 trading units for each symbol in which the broker-dealer subsidiary is registered as the DMM.</t>
  </si>
  <si>
    <t>Geographic Information</t>
  </si>
  <si>
    <t>16. Geographic Information
The Company operates its business in the U.S. and internationally, primarily in Europe and Asia. Significant transactions and balances between geographic regions occur primarily as a result of certain Company’s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three months ended March 31, 2017 and 2016 :
For the Three Months Ended
March 31,
(in thousands)
2017
2016
Revenues:
United States
$
91,987
$
123,819
Australia
18
6
Ireland
28,251
43,127
Singapore
27,006
25,554
China
25
132
Total revenues
$
147,287
$
192,638</t>
  </si>
  <si>
    <t>Related Party Transactions</t>
  </si>
  <si>
    <t xml:space="preserve">17. Related Party Transactions
As of March 31, 2017, and December 31, 2016, the Company had a payable of $0.06 million and $0.06 million to its related parties, respectively, which are included in accounts payable and accrued expenses and other liabilities in condensed consolidated statements of financial condition.
In the ordinary course of business, the Company purchases and leases computer equipment and maintenance and support from affiliates of Dell Inc. (“Dell”). Temasek Holdings (Private) Limted and its affiliates have a significant ownership interest in Dell. During the three months ended March 31, 2017 and 2016, the Company paid $0.8 million and $0.9 million, respectively, to Dell for these purchases and leases.
In the ordinary course of business, the Company purchases network connections services from affiliates of Level 3 Communications (“Level 3”). Temasek Holdings (Private) Limted and its affiliates have a significant ownership interest in Level 3. During the three months ended March 31, 2017 and 2016, the Company paid $0.7 million and $0.6 million, respectively, to Level 3 for these services.
Additionally, the Company entered into a sublease arrangement with an affiliate of the Company’s Founder and Executive Chairman for office space no longer used by the Company in 2016. As of March 31, 2017, the Company has a receivable from of $0.04 million from this affiliate, which are included in accounts payable and accrued expenses and other liabilities in condensed consolidated statements of financial condition. </t>
  </si>
  <si>
    <t>Subsequent Events</t>
  </si>
  <si>
    <t>18. Subsequent Events
The Company has evaluated subsequent events for adjustment to or disclosure in its condensed consolidated financial statements through the date of the report, and has not identified any recordable or disclosable events, not otherwise reported in these condensed consolidated financial statements or the notes thereto, except for the following:
The Company’s Board of Directors declared a dividend of $0.24 per share of Class A common stock and Class B common stock and restricted stock unit on May 4, 2017, payable on June 15, 2017 to holders of record as of the close of business on June 1, 2017.
On April 20, 2017, the Company and KCG Holdings, Inc. ("KCG") entered into a definitive agreement (the “KCG Merger Agreement”) whereby the Company will acquire KCG in a cash transaction valued at $20.00 per KCG share, or a total of approximately $1.4 billion (the “KCG Acquisition”). The KCG Acquisition is expected to close during the third quarter 2017 after receipt of all required regulatory approvals and KCG shareholder approval. The Company intends to finance the KCG Acquisition with a combination of debt and equity financing (collectively with the KCG Acquisition and related transactions, the “KCG Transactions”). The Company entered into a debt commitment letter with J.P. Morgan Chase Bank, N.A. for gross new borrowings of 1.65 billion and investment agreements with an affiliate of Temasek and North Island Holdings for the sale of $750 million of Class A common stock. Jefferies LLC, the largest shareholder of KCG, has entered into a voting agreement with the Company pursuant to which it has agreed to vote 24.5% of KCG's voting power in favor of the KCG Acquisition.
On November 28, 2016, the Company agreed to acquire select strategic telecommunications assets from Teza Technologies. The transactions was consummated on May 3, 2017 following the receipt of required regulatory approvals.</t>
  </si>
  <si>
    <t>Summary of Significant Accounting Policies (Policies)</t>
  </si>
  <si>
    <t>Use of Estimates</t>
  </si>
  <si>
    <t>Use of Estimates
The Company's condensed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t>
  </si>
  <si>
    <t>Earnings Per Share</t>
  </si>
  <si>
    <t>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The Company grants restricted stock units (“RSUs”),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t>
  </si>
  <si>
    <t>Cash and Cash Equivalents</t>
  </si>
  <si>
    <t>Cash and Cash Equivalents
The Company considers cash equivalents as highly liquid investments with original maturities of less than three months when acquired. The Company maintains cash in bank deposit accounts that, at times, may exceed federally insured limits.</t>
  </si>
  <si>
    <t>Securities Borrowed and Securities Loaned</t>
  </si>
  <si>
    <t>Securities Borrowed and Securities Loaned
The Company conducts securities borrowing and lending activities with external counterparties. In connection with these transactions, the Company receives or posts collateral. These transactions are collateralized by cash 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Interest received or paid by the Company for these transactions is recorded gross on an accrual basis under interest and dividends income or interest and dividends expense in the condensed consolidated statements of comprehensive income.</t>
  </si>
  <si>
    <t>Securities Purchased Under Agreements to Resell and Securities Sold Under Agreements to Repurchase</t>
  </si>
  <si>
    <t>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Interest received or paid by the Company for these transactions is recorded gross on an accrual basis under interest and dividends income or interest and dividends expense in the condensed consolidated statements of comprehensive income.</t>
  </si>
  <si>
    <t>Receivables from/Payables to Broker-dealers and Clearing Organizations</t>
  </si>
  <si>
    <t>Receivables from/Payables to Broker-dealers and Clearing Organizations
Amounts receivable from broker-dealers and clearing organizations may be restricted to the extent that they serve as deposits for securities sold, not yet purchased. At March 31, 2017 and December 31, 2016, receivables from and payables to broker-dealers and clearing organizations primarily represented amounts due for unsettled trades, open equity in futures transactions, securities failed to deliver or failed to receive, deposits with clearing organizations or exchanges and balances due from or due to prime brokers in relation to the Company’s trading. The Company presents its balances, including outstanding principal balances on all credit facilities, on a net-by-counterparty basis within receivables from and payable to broker-dealers and clearing organizations when the criteria for offsetting are met.
In the normal course of business, substantially all of the Company’s securities transactions, money balances, and security positions are transacted with several brokers. The Company is subject to credit risk to the extent any broker with whom it conducts business is unable to fulfill contractual obligations on its behalf. The Company monitors the financial condition of such brokers and does not anticipate any losses from these counterparties.</t>
  </si>
  <si>
    <t>Financial Instruments Owned Including Those Pledged as Collateral and Financial Instruments Sold, Not Yet Purchased</t>
  </si>
  <si>
    <t>Financial Instruments Owned Including Those Pledged as Collateral and Financial Instruments Sold, Not Yet Purchased
The Company records financial instruments owned, including those pledged as collateral, and financial instruments sold, not yet purchased at fair value. Gains and losses arising from financial instrument transactions are recorded net on a trade-date basis in trading income, net, in the condensed consolidated statements of comprehensive income.</t>
  </si>
  <si>
    <t>Fair Value Measurements</t>
  </si>
  <si>
    <t>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t>
  </si>
  <si>
    <t>Fair Value Option</t>
  </si>
  <si>
    <t>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solidated statements of comprehensive income. The decision to elect the fair value option is determined on an instrument-by-instrument basis, must be applied to an entire instrument and is irrevocable once elected.</t>
  </si>
  <si>
    <t>Derivative Instruments
Derivative instruments are used for trading purposes, including economic hedges of trading instruments, which are carried at fair value include futures, forward contracts, and options. Unrealized gains or losses on these derivative instruments are recognized currently within trading income, net in the consolidated statement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derivatives balances on a net-by-counterparty basis when the criteria for offsetting are met.</t>
  </si>
  <si>
    <t>Property and Equipment</t>
  </si>
  <si>
    <t>Property and Equipment
Property and equipment are carried at cost, less accumulated depreciation, except for the assets acquired in connection with the acquisition of MTH which were recorded at fair value on the date of acquisition. Depreciation is provided using the straight-line method over estimated useful lives of the underlying asset.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Leasehold improvements are amortized over the lesser of the length of the lease term or seven years.</t>
  </si>
  <si>
    <t>Capitalized Software</t>
  </si>
  <si>
    <t>Capitalized Software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densed consolidated statements of financial condition and are amortized over a period of 1.4 to 2.5 years, which represents the estimated useful lives of the underlying software.</t>
  </si>
  <si>
    <t>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as one operating segment, which is the Company’s only reporting unit.
The Company tests goodwill for impairment on an annual basis on July 1 and on an interim basis when certain events or circumstances exist. In the impairment test as of July 1, 2016, the primary valuation method used to estimate the fair value of the Company’s reporting unit was the market capitalization approach based on the market price of its Class A common stock, which the Company’s management believes to be an appropriate indicator of its fair value.</t>
  </si>
  <si>
    <t>Intangible Assets</t>
  </si>
  <si>
    <t>Intangible Assets
The Company amortizes finite-lived intangible assets over their estimated useful lives. Finite-lived intangible assets are tested for impairment annually or when impairment indicators are present, and if impaired, they are written down to fair value.</t>
  </si>
  <si>
    <t>Exchange Memberships and Stock</t>
  </si>
  <si>
    <t>Exchange Memberships and Stock
Exchange memberships are recorded at cost or, if any other than temporary impairment in value has occurred, at a value that reflects management’s estimate of fair value. Exchange stock includes shares that entitle the Company to certain trading privileges. The shares are marked-to-market with the corresponding gain or loss recorded under operating and administrative in the condensed consolidated statements of comprehensive income. The Company’s exchange memberships and stock are included in other assets in the condensed consolidated statements of financial condition.</t>
  </si>
  <si>
    <t>Trading Income</t>
  </si>
  <si>
    <t>Trading Income
Trading income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t>
  </si>
  <si>
    <t>Interest and Dividends Income/Interest and Dividends Expense</t>
  </si>
  <si>
    <t>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t>
  </si>
  <si>
    <t>Technology Services</t>
  </si>
  <si>
    <t>Technology Services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 Agency commission fees are earned from agency trades executed by the Company on behalf of third parties and recognized on a trade date basis.</t>
  </si>
  <si>
    <t>Rebates</t>
  </si>
  <si>
    <t>Rebate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densed consolidated statements of comprehensive income.</t>
  </si>
  <si>
    <t xml:space="preserve">Income Taxes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no provision for United States federal, state and local income tax was required, as Virtu Financial is a limited liability company and is treated as a pass-through entity for United States federal, state, and local income tax purposes.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Company has determined that there are no uncertain tax positions that would have a material impact on the Company’s financial position as of March 31, 2017 and December 31, 2016 or the results of operations or cash flows for the three months ended March 31, 2017 and 2016. </t>
  </si>
  <si>
    <t>Comprehensive Income and Foreign Currency Translation</t>
  </si>
  <si>
    <t>Comprehensive Income and Foreign Currency Translation
Comprehensive income consists of two components: net income and other comprehensive income (“OCI”). OCI is comprised of revenues, expenses, gains and losses that are reported in the comprehensive income section of the condensed consolidated statements of comprehensive income, but are excluded from reported net income.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separate component of stockholders’ equity.</t>
  </si>
  <si>
    <t>Share-Based Compensation</t>
  </si>
  <si>
    <t xml:space="preserve">Share-Based Compensation
The fair value of awards issued for compensation prior to the Reorganization Transactions and the IPO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 and the IPO pursuant to our 2015 Management Incentive Plan (the “2015 Management Incentive Plan”) were in the form of stock options, Class A common stock and restricted stock units. The fair value of the stock option grants is determined through the application of the Black-Scholes-Merton model. The fair value of the Class A common stock and restricted stock units are determined based on the volume weighted average price for the three days preceding the grant, and with respect to the restricted stock units, a projected annual forfeiture rate. The fair value of share-based awards granted to employees is expensed based on the vesting conditions and are recognized on a straight line basis over the vesting period. The Company records as treasury stock shares repurchased from its employees for the purpose of settling tax liabilities incurred upon the issuance of common stock, the vesting of restricted stock units or the exercise of stock options. </t>
  </si>
  <si>
    <t>Recent Accounting Pronouncements</t>
  </si>
  <si>
    <t>Recent Accounting Pronouncements
Revenue - In May 2014, the FASB issued Accounting Standard Update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ASU No. 2015-14 defers the effective date of ASU No. 2014-09 by one year for public companies. ASU 2015-14 applies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In December 2016, FASB issued ASU 2016-20 Technical Correction and Improvement (Topic 606): Revenue from Contracts with Customers , which amends the guidance in ASU 2014-09. The effective date and transition requirements for the ASU are the same as ASU 2014-09. The Company is expected to adopt the revenue recognition guidance on January 1, 2018. A significant amount of the Company’s revenues are derived from market making activities, which do not involve customer contracts. The Company is in its preliminary stages of identifying and evaluating the revenue streams and underlying revenue contracts within the scope of this ASU. The Company is expecting to develop processes and procedures during 2017 to ensure it is fully compliant with this ASU. As of March 31, 2017, the Company has not yet identified any significant changes in the timing of revenue recognition when considering this ASU, but the Company’s implementation efforts are ongoing and such assessments may change prior to the January 1, 2018 anticipated implementation date. Implementation of the ASU will likely result in additional disclosure regarding the Company’s technology revenues.
Financial Assets and Liabilities — In January 2016, the FASB issued ASU 2016-01, Financial Instruments – Overall (Subtopic 825-10): Recognition and Measurement of Financial Assets and Financial Liabilities .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and is effective for annual reporting periods (including interim periods) beginning after December 15, 2017. Early adoption of the ASU is not permitted, e xcept for the amendments relating to the presentation of the change in the instrument-specific credit risk relating to a liability that an entity has elected to measure at fair value . The Company is currently evaluating the potential effects of the adoption of ASU 2016-01 on its condensed consolidated financial statements, but does not expect it to have a material impact on its condensed consolidated financial statements, as it does not currently classify any equity securities as available for sale, and it does not apply the fair value option to its own debt issuances.
Leases — In February 2016, the FASB issued ASU 2016-02, Leases (Topic 842) . Under the new ASU, a lessee will be required to recognize assets and liabilities for leases with lease terms of more than 12 months. The liability will be equal to the present value of lease payments. The asset, referred to as a “right-of-use asset” will be based on the liability, subject to adjustment, such as for initial direct costs. For income statement purposes, leases will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New quantitative and qualitative disclosures, including significant judgments made by management, will be required to provide greater information regarding the extent of revenue and expense recognized and expected to be recognized from existing contracts. The standard is effective for fiscal years, and interim periods within those fiscal years, beginning after December 15, 2018. The Company anticipates adopting this ASU on January 1, 2019. The Company is not anticipating recognizing lease assets and lease liabilities for leases with a term of twelve months or less. As of March 31, 2017, the Company has not yet identified any significant changes in the timing of operating leases recognition when considering this ASU, but the Company’s implementation efforts are ongoing and such assessments may change prior to the January 1, 2019, anticipated implementation date. Upon adoption of this ASU, the Company expects to report increased assets and liabilities on its condensed consolidated statement of financial condition as a result of recognizing right-of-use assets and lease liabilities related to certain equipment under noncancelable operating lease agreements, which currently are not reflected in its condensed consolidated statement of financial condition.
Compensation – Stock Compensation — In March 2016, FASB issued ASU 2016-09, Employee Share-Based Payment Accounting Improvements . The ASU makes a number of changes to accounting for share based payment programs, including the following principal changes: providing that all excess tax benefits and tax deficiencies arising from share-based payment programs should be recognized as income tax expense or benefit in the income statement; allowing companies to make an entity-wide accounting policy election to either estimate the number of awards that are expected to vest (as is provided under current GAAP) or account for forfeitures when they occur; and providing that partial cash settlement of an award for tax-withholding purposes would not result, by itself, in liability classification of the award provided the amount withheld does not exceed the maximum statutory tax rate (as opposed to the current requirement which specifies the minimum statutory tax rate) for an employee in the applicable jurisdictions. The ASU also provides guidance on the classification of various items related to share based payment programs in the statement of cash flows. The ASU is effective for annual periods beginning after December 15, 2016, and interim periods within those annual periods. Early adoption is permitted, and an entity that elects early adoption must adopt all of the amendments in the same period. The Company has elected to early adopt this ASU effective as of December 31, 2016 and it did not have a material impact on the Company’s condensed consolidated financial statements.
Statement of Cash Flows – In August 2016, FASB issued ASU 2016-15, Statement of Cash Flows (Topic 230): Classification of Certain Cash Receipts and Cash Payments . The ASU intended to reduce diversity in practice how certain transactions are classified in the statement of cash flows by mandating classification of certain activities. The ASU is effective for annual periods beginning after December 15, 2017, and interim periods within those annual periods. Early adoption is permitted. An entity that elects early adoption must adopt all of the amendments in the same period. The Company is currently evaluating the potential effects of adoption of ASU 2016-15 on the Company’s condensed consolidated financial statements.
Income Taxes – In October 2016, FASB issued ASU 2016-16, Income Taxes (Topic 749): Intra-Entity Transfers of Assets Other Than Inventory . The ASU requires the reporting entity to recognize the tax expense from the sale of an asset in the seller’s tax jurisdiction when the transfer occurs, even though the pre-tax effects of the transactions are eliminated in consolidation. Any deferred tax asset that arises in the buyer’s jurisdiction would also be recognized at the time of the transfer. The ASU is effective for annual periods beginning after December 15, 2018, and interim reporting periods within annual reporting periods beginning after December 15, 2019. The Company is currently evaluating the potential effects of adoption of ASU 2016-16 on the Company’s condensed consolidated financial statements.
Accounting Changes – In January 2017, FASB issued ASU 2017-03, Accounting Changes and Error Correction (Topic 250) and Investments – Equity Method and Joint Ventures (Topic 323), which amends SEC Paragraphs Pursuant to Staff Announcements at the September 22, 2016 and November 17, 2016 EITF Meetings (SEC update). The SEC staff view is that a registrant should evaluate the impact of new accounting statndards that have not yet been adopted to determine the appropriate financial disclosures on the potential material effects, especially on new standards on revenue recognition, leases, and financial instruments – credit losses. If a registrant cannot reasonably estimate the impact that adoption of the ASUs, the registrant should consider additional qualitative financial statement disclosures to assist the reader in assessing the significance of the impact. Additional qualitative disclosures should include a description of the effect of the accounting policies expected to be applied compared to current accounting policies. Furthermore, the registrant should describe the status of its process to implement the new standards and the significant implementation matters yet to be addressed. The Company adopted this ASU on January 1, 2017, and appropriate disclosures have been included in this Note for each recently issued accounting standard.
Goodwill - In January, 2017, the FASB issued ASU No. 2017-04, Intangibles—Goodwill and Other (Topic 350), Simplifying the Test for Goodwill Impairment . To simplify the subsequent measurement of goodwill, this ASU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also eliminated the requirements for any reporting unit with a zero or negative carrying amount to perform a qualitative assessment and, if it fails that qualitative test, to perform Step 2 of the goodwill impairment test. This ASU is effective for public entities in fiscal years beginning after December 15, 2019. Early adoption is permitted for interim or annual goodwill impairment tests performed on testing dates after January 1, 2017. The Company does not expect the adoption of this ASU to have a material impact on its condensed consolidated financial statements.</t>
  </si>
  <si>
    <t>Earnings per Share (Tables)</t>
  </si>
  <si>
    <t>Schedule of reconciliation of net income before noncontrolling interest to net income available for common stockholders</t>
  </si>
  <si>
    <t>For the Three Months Ended
For the Three Months Ended
(in thousands)
March 31, 2017
March 31, 2016
Income before income taxes and noncontrolling interest
$
23,882
$
58,702
Provision for income taxes
2,808
7,346
Net income
21,074
51,356
Noncontrolling interest
(16,494)
(41,008)
Net income available for common stockholders
$
4,580
$
10,348</t>
  </si>
  <si>
    <t>Schedule of basic earnings per share</t>
  </si>
  <si>
    <t>For the Three Months Ended March 31,
(in thousands, except for share or per share data)
2017
2016
Basic earnings per share:
Net income available for common stockholders
$
4,580
$
10,348
Less: Dividends and undistributed earnings allocated to participating securities
(353)
(221)
Net income available for common stockholders, net of dividends and undistributed earnings allocated to participating securities
4,227
10,127
Weighted average shares of common stock outstanding:
Class A
40,398,381
38,210,209
Basic Earnings per share
$
0.10
$
0.27</t>
  </si>
  <si>
    <t>Schedule of diluted earnings per share</t>
  </si>
  <si>
    <t>For the Three Months Ended March 31,
(in thousands, except for share or per share data)
2017
2016
Diluted earnings per share:
Net income available for common stockholders, net of dividends and undistributed earnings allocated to participating securities
$
4,227
$
10,127
Weighted average shares of common stock outstanding:
Class A
Issued and outstanding
40,398,381
38,210,209
Issuable pursuant to 2015 Management Incentive Plan(1)
—
279,280
40,398,381
38,489,489
Diluted Earnings per share
$
0.10
$
0.26</t>
  </si>
  <si>
    <t>Goodwill and Intangible Assets (Tables)</t>
  </si>
  <si>
    <t>Schedule of acquired intangible assets</t>
  </si>
  <si>
    <t>As of March 31, 2017
Gross
Carrying
Accumulated
Net Carrying
Useful Lives
(in thousands)
Amount
Amortization
Amount
(Years)
Purchased technology
$
110,000
$
110,000
$
—
1.4
to
2.5
ETF issuer relationships
950
481
469
9
ETF buyer relationships
950
480
470
9
$
111,900
$
110,961
$
939
As of December 31, 2016
Gross
Carrying
Accumulated
Net Carrying
Useful Lives
(in thousands)
Amount
Amortization
Amount
(Years)
Purchased technology
$
110,000
$
110,000
$
—
1.4
to
2.5
ETF issuer relationships
950
454
496
9
ETF buyer relationships
950
454
496
9
$
111,900
$
110,908
$
992</t>
  </si>
  <si>
    <t>Receivables from/Payables to Broker-Dealers and Clearing Organizations (Tables)</t>
  </si>
  <si>
    <t>Summary of receivables from and payables to brokers-dealers and clearing organizations</t>
  </si>
  <si>
    <t>(in thousands)
2017
2016
Assets
Due from prime brokers
$
271,834
$
91,476
Deposits with clearing organizations
32,513
21,995
Net equity with futures commission merchants
190,415
213,030
Unsettled trades with clearing organization
47,672
44,312
Securities failed to deliver
119,879
77,915
Total receivables from broker-dealers and clearing organizations
$
662,313
$
448,728
Liabilities
Due to prime brokers
$
395,191
$
227,335
Net equity with futures commission merchants
42,127
38,838
Unsettled trades with clearing organization
152,370
429,800
Securities failed to receive
—
5
Total payables to broker-dealers and clearing organizations
$
589,688
$
695,978</t>
  </si>
  <si>
    <t>Collateralized Transactions (Tables)</t>
  </si>
  <si>
    <t>Summary of the fair value of collateralized transactions</t>
  </si>
  <si>
    <t>(in thousands)
2017
2016
Securities received as collateral:
Securities borrowed
$
347,934
$
213,203
Securities purchased under agreements to resell
—
—
$
347,934
$
213,203</t>
  </si>
  <si>
    <t>Schedule of financial instruments owned and pledged, where counterparty has right to repledge</t>
  </si>
  <si>
    <t>(in thousands)
2017
2016
Equities
$
264,486
$
128,202
Exchange traded notes
4,903
15,681
$
269,389
$
143,883</t>
  </si>
  <si>
    <t>Borrowings (Tables)</t>
  </si>
  <si>
    <t>Outstanding borrowings and financing capacity or unused available capacity under the Company’s borrowing arrangements</t>
  </si>
  <si>
    <t>Outstanding borrowings and financing capacity or unused available capacity under the Company’s borrowing arrangements were as follows:
At March 31, 2017
At December 31, 2016
Financing
Borrowing
Financing
Borrowing
(in thousands)
Available
Outstanding
Available
Outstanding
Broker-dealer credit facilities:
Uncommitted facility
$
$
$
$
Committed facility
—
—
$
$
$
$
Short-Term Credit Facilities:
Short-term credit facilities (1)
$
$
$
$
$
$
$
$
_______________________________________
(1)
Outstanding borrowings were included with receivable from broker-dealers and clearing organization within the consolidated statements of financial condition.
At March 31, 2017
At December 31, 2016
Maturity
Unused Available
Borrowing
Unused Available
Borrowing
(in thousands)
Date
Capacity
Outstanding
Capacity
Outstanding
Long-term borrowings:
Senior secured credit facility
October 2022
$
n/a
$
$
n/a
$
Revolving credit facility
April 2018
—
—
SBI bonds
January 2020
n/a
n/a
$
$
$
$</t>
  </si>
  <si>
    <t>Senior Secured Credit Facility</t>
  </si>
  <si>
    <t>Schedule of aggregate future required principal payments based on terms of loan</t>
  </si>
  <si>
    <t>Aggregate future required minimum principal payments based on the terms of the long-term borrowings at March 31, 2017 were as follows:
(in thousands)
2017
$
4,050
2018
5,400
2019
5,400
2020 and thereafter
555,221
Total principal of long-term borrowings
$
570,071</t>
  </si>
  <si>
    <t>Schedule of reconciliation of the senior secured credit facility</t>
  </si>
  <si>
    <t>At March 31,
At December 31,
(in thousands)
2017
2016
Senior secured credit facility outstanding principal
$
538,650
$
540,000
SBI Bonds outstanding principal
31,421
29,925
Net deferred financing fees
(3,839)
(4,012)
Net discount on senior secured credit facility
(915)
(956)
Long-term borrowings
$
565,317
$
564,957</t>
  </si>
  <si>
    <t>Financial Assets and Liabilities (Tables)</t>
  </si>
  <si>
    <t>Summary of fair value measurements measured on a recurring basis</t>
  </si>
  <si>
    <t>March 31, 2017
Quoted Prices
Significant
in Active
Other
Significant
Counterparty
Markets for
Observable
Unobservable
and Cash
Identical Assets
Inputs
Inputs
Collateral
Total Fair
(in thousands)
(Level 1)
(Level 2)
(Level 3)
Netting
Value
Assets
Financial instruments owned, at fair value:
Equity securities
$
184,003
$
1,414,065
$
—
$
—
$
1,598,068
Non-U.S. government obligations
—
9,007
—
—
9,007
Exchange traded notes
1,081
21,103
—
—
22,184
Currency forwards
—
1,756,179
—
(1,755,123)
1,056
Options
—
266
—
—
266
$
185,084
$
3,200,620
$
—
$
(1,755,123)
$
1,630,581
Financial instruments owned, pledged as collateral:
Equity securities
$
32,168
$
232,318
$
—
$
—
$
264,486
Exchange traded notes
—
4,903
—
—
4,903
$
32,168
$
237,221
$
—
$
—
$
269,389
Other Assets
Equity investment
$
—
$
—
$
37,588
$
—
$
37,588
Exchange stock
467
—
—
—
467
$
467
$
—
$
37,588
$
—
$
38,055
Liabilities
Financial instruments sold, not yet purchased, at fair value:
Equity securities
$
604,260
$
1,014,410
$
—
$
—
$
1,618,670
Exchange traded notes
—
54,904
—
—
54,904
Currency forwards
—
1,792,466
—
(1,792,466)
—
Options
—
228
—
—
228
$
604,260
$
2,862,008
$
—
$
(1,792,466)
$
1,673,802
Fair value measurements for those items measured on a recurring basis are summarized below as of December 31, 2016:
December 31, 2016
Quoted
Prices in
Active
Significant
Markets for
Other
Significant
Counterparty
Identical
Observable
Unobservable
and Cash
Assets
Inputs
Inputs
Collateral
Total Fair
(in thousands)
(Level 1)
(Level 2)
(Level 3)
Netting
Value
Assets
Financial instruments owned, at fair value:
Equity securities
$
1,597,049
$
31,988
$
—
$
—
$
1,629,037
Non-U.S. government obligations
—
10,765
—
—
10,765
Exchange traded notes
37,034
—
—
—
37,034
Currency forwards
—
1,147,261
—
(1,140,239)
7,022
Options
—
141
—
—
141
$
1,634,083
$
1,190,155
$
—
$
(1,140,239)
$
1,683,999
Financial instruments owned, pledged as collateral:
Equity securities
$
128,202
$
—
$
—
$
—
$
128,202
Exchange traded notes
15,681
—
—
—
15,681
$
143,883
$
—
$
—
$
—
$
143,883
Other Assets
Equity investment
$
—
$
—
$
36,031
$
—
$
36,031
Exchange stock
449
—
—
—
449
$
449
$
—
$
36,031
$
—
$
36,480
Liabilities
Financial instruments sold, not yet purchased, at fair value:
Equity securities
$
1,323,693
$
6,638
$
—
$
—
$
1,330,331
Exchange traded notes
18,744
—
—
—
18,744
Currency forwards
—
1,009,038
—
(1,009,038)
—
Options
—
80
—
—
80
$
1,342,437
$
1,015,756
$
—
$
(1,009,038)
$
1,349,155</t>
  </si>
  <si>
    <t>Summary of changes in Level 3 financial instruments measured at fair value on a recurring basis</t>
  </si>
  <si>
    <t>Three Months Ended March 31, 2017
Change in Net
Unrealized Gains
/ (Losses) on
Investments
Balance at
Total Realized
Net Transfers
Balance at
still held at
December 31,
and Unrealized
into (out of)
March 31,
March 31,
(in thousands)
2016
Purchases
Gains / (Losses)
Level 3
2017
2017
Assets
Other assets:
Equity investment
$
36,031
$
—
$
1,557
$
—
$
37,588
$
1,557
Total
$
36,031
$
—
$
1,557
$
—
$
37,588
$
1,557</t>
  </si>
  <si>
    <t>Summary of netting of certain financial assets and financial liabilities</t>
  </si>
  <si>
    <t>March 31, 2017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358,463
$
—
$
358,463
$
(350,923)
$
(1,272)
$
6,268
Trading assets, at fair value:
Currency forwards
1,756,179
(1,755,123)
1,056
—
—
1,056
Options
266
—
266
(214)
(2)
50
Total
$
2,114,908
$
(1,755,123)
$
359,785
$
(351,137)
$
(1,274)
$
7,374
Net Amounts of
Gross Amounts
Liabilities Presented
Offset in the
in the
Gross Amounts Not Offset In the
Gross Amounts
Consolidated
Consolidated
Statement of Financial Condition
of Recognized
Statement of
Statement of
Financial
Cash Collateral
Liabilities
Financial Condition
Financial Condition
Instruments
Pledged
Net Amount
Offsetting of Financial Liabilities:
Securities loaned
$
423,672
$
—
$
423,672
$
(423,408)
$
—
$
264
Trading liabilities, at fair value:
Currency forwards
1,792,466
(1,792,466)
—
—
—
—
Options
228
—
228
(214)
—
14
Total
$
2,216,366
$
(1,792,466)
$
423,900
$
(423,622)
$
—
$
278
December 31, 2016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220,005
$
—
$
220,005
$
(216,778)
$
(248)
$
2,979
Trading assets, at fair value:
Currency forwards
1,147,261
(1,140,239)
7,022
—
—
7,022
Options
141
—
141
(80)
(13)
48
Total
$
1,367,407
$
(1,140,239)
$
227,168
$
(216,858)
$
(261)
$
10,049
Net Amounts of
Liabilities
Gross Amounts
Presented
Gross Amounts Not Offset In the
Offset in the
in the
Consolidated
Condensed
Condensed
Condensed Consolidated
Gross Amounts
Consolidated
Consolidated
Statement of Financial Condition
of Recognized
Statement of
Statement of
Financial
Cash Collateral
(in thousands)
Liabilities
Financial Condition
Financial Condition
Instruments
Pledged
Net Amount
Offsetting of Financial Liabilities:
Securities loaned
$
222,203
$
—
$
222,203
$
(221,792)
$
—
$
411
Trading liabilities, at fair value:
Currency forwards
1,009,038
(1,009,038)
—
—
—
—
Options
80
—
80
(80)
—
—
Total
$
1,231,321
$
(1,009,038)
$
222,283
$
(221,872)
$
—
$
411</t>
  </si>
  <si>
    <t>Summary of gross obligations for repurchase agreement and securities borrowed transactions by remaining contractual maturity and class of collateral pledged</t>
  </si>
  <si>
    <t>March 31, 2017
Remaining Contractual Maturity
Overnight and
Less than
30 - 90
Over 90
(in thousands)
Continuous
30 days
days
Days
Total
Securities lending transactions:
Equity securities
$
423,672
$
—
$
—
$
—
$
423,672
Total
$
423,672
$
—
$
—
$
—
$
423,672
December 31, 2016
Remaining Contractual Maturity
Overnight and
Less than
30 - 90
Over 90
(in thousands)
Continuous
30 days
days
Days
Total
Repurchase agreements:
Equity securities
$
222,203
$
—
$
—
$
—
$
222,203
Total
$
222,203
$
—
$
—
$
—
$
222,203</t>
  </si>
  <si>
    <t>Derivative Instruments (Tables)</t>
  </si>
  <si>
    <t>Schedule of fair value of derivative instruments on a gross basis</t>
  </si>
  <si>
    <t>(in thousands)
March 31, 2017
December 31, 2016
Derivatives Assets
Balance Sheet Classification
Fair Value
Notional
Fair Value
Notional
Equities futures
Receivables from broker dealers and clearing organizations
$
427
$
654,155
$
2,403
$
1,461,286
Commodity futures
Receivables from broker dealers and clearing organizations
(23,638)
5,612,720
13,964
3,918,778
Currency futures
Receivables from broker dealers and clearing organizations
12,902
3,219,766
1,591
3,264,093
Fixed income futures
Receivables from broker dealers and clearing organizations
(71)
3,609
31
5,730
Options
Financial instruments owned
266
9,876
141
6,844
Currency forwards
Financial instruments owned
1,756,179
165,982,871
1,147,261
94,192,414
Derivatives Liabilities
Balance Sheet Classification
Fair Value
Notional
Fair Value
Notional
Equities futures
Payables to broker dealers and clearing organizations
$
(1,632)
$
220,751
$
(43)
$
62,417
Commodity futures
Payables to broker dealers and clearing organizations
(3,091)
20,879,583
2,842
22,616,170
Currency futures
Payables to broker dealers and clearing organizations
(19)
1,713,567
(6,282)
1,137,908
Currency forwards
Financial instruments sold, not yet purchased
228
15,124
80
4,486
Interest rate swaps
Financial instruments sold, not yet purchased
1,792,466
169,531,047
1,009,038
85,874,684</t>
  </si>
  <si>
    <t>Schedule of net gain from derivative instruments not designated as hedging instruments</t>
  </si>
  <si>
    <t>March 31,
(in thousands)
2017
2016
Futures
$
165,590
$
308,480
Currency forwards
(51,381)
(425)
Options
1
(74)
Interest rate swaps
—
2
$
114,210
$
307,983</t>
  </si>
  <si>
    <t>Share-based Compensation (Tables)</t>
  </si>
  <si>
    <t>East MIP | Class A-2 profits interests and Class B interests</t>
  </si>
  <si>
    <t>Schedule of weighted-average assumptions used in estimating the grant date fair values</t>
  </si>
  <si>
    <t>2017
2016
Expected life (in years)
2.7
0.5
Weighted average risk free interest rate
0.72
%
0.12
%
Expected stock price volatility
47
%
25
%
Expected dividend yield
—
—</t>
  </si>
  <si>
    <t>Non-qualified stock options</t>
  </si>
  <si>
    <t>Schedule of activity</t>
  </si>
  <si>
    <t>Options Outstanding
Options Exercisable
Weighted Average
Weighted Average
Weighted Average
Number of
Exercise Price
Remaining
Number of
Exercise Price
Options
Per Share
Contractual Life
Options
Per Share
At December 31, 2015
8,994,000
$
19.00
9.29
—
$
—
Granted
—
—
—
—
—
Exercised
—
—
—
—
—
Forfeited or expired
(625,000)
—
—
—
—
At March 31, 2016
8,369,000
$
19.00
9.05
—
$
—
At December 31, 2016
8,234,000
$
19.00
8.29
2,058,500
$
19.00
Granted
—
—
—
—
—
Exercised
—
—
—
—
—
Forfeited or expired
(195,000)
—
—
—
—
At March 31, 2017
8,039,000
$
19.00
8.05
2,009,750
$
19.00</t>
  </si>
  <si>
    <t>2017
Expected life (in years)
6.25
Weighted average risk free interest rate
1.52
%
Expected stock price volatility
30
%
Expected dividend yield
5.05
%
Weighted average fair value at grant date
$
3.02</t>
  </si>
  <si>
    <t>Restricted stock units</t>
  </si>
  <si>
    <t>Schedule of activity related to restricted stock units</t>
  </si>
  <si>
    <t>Weighted
Number of
Average Fair
Shares
Value
At December 31, 2015
984,466
$
22.32
Granted
—
—
Forfeited
(115,869)
22.51
Vested
—
—
At March 31, 2016
868,597
$
22.30
At December 31, 2016
1,573,441
$
18.28
Granted
—
—
Forfeited
(95,481)
18.38
Vested
—
—
At March 31, 2017
1,477,960
$
18.28</t>
  </si>
  <si>
    <t>Geographic Information (Tables)</t>
  </si>
  <si>
    <t>Schedule of total revenues by geographic area</t>
  </si>
  <si>
    <t>For the Three Months Ended
March 31,
(in thousands)
2017
2016
Revenues:
United States
$
91,987
$
123,819
Australia
18
6
Ireland
28,251
43,127
Singapore
27,006
25,554
China
25
132
Total revenues
$
147,287
$
192,638</t>
  </si>
  <si>
    <t>Organization and Basis of Presentation (Details)</t>
  </si>
  <si>
    <t>Mar. 31, 2017segmentitem</t>
  </si>
  <si>
    <t>Number of businesses Company is managed and operated as | item</t>
  </si>
  <si>
    <t>Number of reportable segments | segment</t>
  </si>
  <si>
    <t>Virtu Financial</t>
  </si>
  <si>
    <t>Ownership interest (as a percent)</t>
  </si>
  <si>
    <t>29.90%</t>
  </si>
  <si>
    <t>Summary of Significant Accounting Policies (Details) - USD ($) $ in Thousands</t>
  </si>
  <si>
    <t>Minimum initial collateral advanced or received expressed as a percentage of fair value of the underlying securities borrowed or loaned</t>
  </si>
  <si>
    <t>102.00%</t>
  </si>
  <si>
    <t>Class B interests | East MIP</t>
  </si>
  <si>
    <t>Property and Equipment and Capitalized Software</t>
  </si>
  <si>
    <t>Amortization expense related to share based compensation</t>
  </si>
  <si>
    <t>Furniture, fixtures and equipment | Minimum</t>
  </si>
  <si>
    <t>Estimated useful lives</t>
  </si>
  <si>
    <t>3 years</t>
  </si>
  <si>
    <t>Furniture, fixtures and equipment | Maximum</t>
  </si>
  <si>
    <t>7 years</t>
  </si>
  <si>
    <t>Leasehold improvements</t>
  </si>
  <si>
    <t>Capitalized software | Minimum</t>
  </si>
  <si>
    <t>1 year 4 months 24 days</t>
  </si>
  <si>
    <t>Capitalized software | Maximum</t>
  </si>
  <si>
    <t>2 years 6 months</t>
  </si>
  <si>
    <t>Summary of Significant Accounting Policies - Goodwill, Income Taxes and VIE (Details) $ in Thousands</t>
  </si>
  <si>
    <t>Mar. 31, 2017USD ($)item</t>
  </si>
  <si>
    <t>Mar. 31, 2016USD ($)</t>
  </si>
  <si>
    <t>Dec. 31, 2016USD ($)</t>
  </si>
  <si>
    <t>Number of operating segments | item</t>
  </si>
  <si>
    <t>Goodwill impairment</t>
  </si>
  <si>
    <t>Uncertain tax positions</t>
  </si>
  <si>
    <t>Earnings Per Share - Reconciliation (Details) - USD ($) $ in Thousands</t>
  </si>
  <si>
    <t>Reconciliation of net income before minority interest to net income available for common stockholders</t>
  </si>
  <si>
    <t>Income before income taxes and non-controlling interest</t>
  </si>
  <si>
    <t>Earnings Per Share - Basic (Details) - USD ($) $ / shares in Units, $ in Thousands</t>
  </si>
  <si>
    <t>Basic earnings per share</t>
  </si>
  <si>
    <t>Less: Dividends and undistributed earnings allocated to participating securities</t>
  </si>
  <si>
    <t>Net income available for common stockholders, net of dividends and undistributed earnings allocated to participating securities</t>
  </si>
  <si>
    <t>Weighted average shares of common stock outstanding</t>
  </si>
  <si>
    <t>Outstanding</t>
  </si>
  <si>
    <t>Basic Earnings per share</t>
  </si>
  <si>
    <t>Earnings Per Share - Diluted (Details) - USD ($) $ / shares in Units, $ in Thousands</t>
  </si>
  <si>
    <t>Diluted earnings per share</t>
  </si>
  <si>
    <t>Issued and outstanding</t>
  </si>
  <si>
    <t>Weighted average number of shares of common stock outstanding</t>
  </si>
  <si>
    <t>Diluted Earnings per share</t>
  </si>
  <si>
    <t>Anti-dilutive shares excluded from computation of EPS</t>
  </si>
  <si>
    <t>2015 Management Incentive Plan | Class A</t>
  </si>
  <si>
    <t>Issuable pursuant to 2015 Management Incentive Plan</t>
  </si>
  <si>
    <t>Tax Receivable Agreements (Details) - USD ($) $ in Thousands</t>
  </si>
  <si>
    <t>Apr. 15, 2015</t>
  </si>
  <si>
    <t>Dec. 31, 2015</t>
  </si>
  <si>
    <t>Feb. 28, 2017</t>
  </si>
  <si>
    <t>Payment on applicable cash tax savings (as a percent)</t>
  </si>
  <si>
    <t>85.00%</t>
  </si>
  <si>
    <t>First payment due after filing of company's tax return</t>
  </si>
  <si>
    <t>120 days</t>
  </si>
  <si>
    <t>First payment made</t>
  </si>
  <si>
    <t>Deferred tax assets related to exchange of units</t>
  </si>
  <si>
    <t>Payments to certain Virtu Members</t>
  </si>
  <si>
    <t>Minimum tax receivable agreement obligation over the agreed period</t>
  </si>
  <si>
    <t>Maximum tax receivable agreement obligation over the agreed period</t>
  </si>
  <si>
    <t>Period over which the obligations are to be settled</t>
  </si>
  <si>
    <t>15 years</t>
  </si>
  <si>
    <t>Reduction of paid-in capital for the difference between TRA liability and related deferred tax asset.</t>
  </si>
  <si>
    <t>Deferred tax asset recorded in connection with a stock offering</t>
  </si>
  <si>
    <t>Amount of payment liability pursuant to tax receivable agreements</t>
  </si>
  <si>
    <t>Increase in additional paid-in capital related to tax receivable agreements</t>
  </si>
  <si>
    <t>Deferred tax assets</t>
  </si>
  <si>
    <t>Goodwill and Intangible Assets - Goodwill (Details) - USD ($) $ in Thousands</t>
  </si>
  <si>
    <t>Changes in carrying amount of goodwill</t>
  </si>
  <si>
    <t>Goodwill and Intangible Assets - Intangible Assets (Details) - USD ($) $ in Thousands</t>
  </si>
  <si>
    <t>12 Months Ended</t>
  </si>
  <si>
    <t>Acquired intangible assets</t>
  </si>
  <si>
    <t>Gross Carrying Amount</t>
  </si>
  <si>
    <t>Accumulated Amortization</t>
  </si>
  <si>
    <t>Net Carrying Amount</t>
  </si>
  <si>
    <t>Amortization expense relating to finite-lived intangible assets</t>
  </si>
  <si>
    <t>Purchased technology</t>
  </si>
  <si>
    <t>Purchased technology | Minimum</t>
  </si>
  <si>
    <t>Useful Lives</t>
  </si>
  <si>
    <t>Purchased technology | Maximum</t>
  </si>
  <si>
    <t>ETF issuer relationships</t>
  </si>
  <si>
    <t>9 years</t>
  </si>
  <si>
    <t>ETF buyer relationships</t>
  </si>
  <si>
    <t>Receivables from/Payables to Broker-Dealers and Clearing Organizations (Details) - USD ($) $ in Thousands</t>
  </si>
  <si>
    <t>Due from prime brokers</t>
  </si>
  <si>
    <t>Deposits with clearing organizations</t>
  </si>
  <si>
    <t>Net equity with futures commission merchants</t>
  </si>
  <si>
    <t>Unsettled trades with clearing organization</t>
  </si>
  <si>
    <t>Securities failed to deliver</t>
  </si>
  <si>
    <t>Total receivables from broker-dealers and clearing organizations</t>
  </si>
  <si>
    <t>Due to prime brokers</t>
  </si>
  <si>
    <t>Securities failed to receive</t>
  </si>
  <si>
    <t>Total payables to broker-dealers and clearing organizations</t>
  </si>
  <si>
    <t>Outstanding principal balance</t>
  </si>
  <si>
    <t>Collateralized Transactions (Details) - USD ($) $ in Thousands</t>
  </si>
  <si>
    <t>Financial instruments owned and pledged, where counterparty has right to repledge</t>
  </si>
  <si>
    <t>Securities received as collateral:</t>
  </si>
  <si>
    <t>Total amounts related to collateralized transactions</t>
  </si>
  <si>
    <t>Equity securities</t>
  </si>
  <si>
    <t>Exchange traded notes</t>
  </si>
  <si>
    <t>Borrowings - Broker-Dealer Credit Facilities (Details) $ in Thousands</t>
  </si>
  <si>
    <t>Oct. 27, 2016USD ($)</t>
  </si>
  <si>
    <t>Jul. 18, 2016USD ($)</t>
  </si>
  <si>
    <t>Apr. 15, 2015USD ($)</t>
  </si>
  <si>
    <t>Long-Term Borrowings</t>
  </si>
  <si>
    <t>Borrowing Outstanding</t>
  </si>
  <si>
    <t>Borrowing Outstanding, net</t>
  </si>
  <si>
    <t>Number of broker-dealer subsidiaries | item</t>
  </si>
  <si>
    <t>Interest expense</t>
  </si>
  <si>
    <t>Broker-Dealer Credit Facilities</t>
  </si>
  <si>
    <t>Financing Available</t>
  </si>
  <si>
    <t>Number of secured credit facilities | item</t>
  </si>
  <si>
    <t>Broker-Dealer Credit Facility on an uncommitted basis</t>
  </si>
  <si>
    <t>Maximum borrowing capacity</t>
  </si>
  <si>
    <t>Interest rate (as a percent)</t>
  </si>
  <si>
    <t>1.91%</t>
  </si>
  <si>
    <t>1.66%</t>
  </si>
  <si>
    <t>Broker-Dealer Credit Facility on committed basis</t>
  </si>
  <si>
    <t>Credit facility term</t>
  </si>
  <si>
    <t>364 days</t>
  </si>
  <si>
    <t>Broker-Dealer Credit Facility on committed basis | LIBOR rate</t>
  </si>
  <si>
    <t>Interest rate margin (as a percent)</t>
  </si>
  <si>
    <t>1.25%</t>
  </si>
  <si>
    <t>Broker-Dealer Credit Facility on committed basis | Base rate</t>
  </si>
  <si>
    <t>Short-Term Credit Facilities</t>
  </si>
  <si>
    <t>Total Short-term credit facilities</t>
  </si>
  <si>
    <t>Revolving credit facility</t>
  </si>
  <si>
    <t>Unused Available Capacity</t>
  </si>
  <si>
    <t>Total Long-term borrowings</t>
  </si>
  <si>
    <t>SBI Bonds</t>
  </si>
  <si>
    <t>Borrowings - Short-Term Credit Facilities (Details) - USD ($) $ in Thousands</t>
  </si>
  <si>
    <t>Weighted average interest rate</t>
  </si>
  <si>
    <t>3.27%</t>
  </si>
  <si>
    <t>3.12%</t>
  </si>
  <si>
    <t>Borrowings - Long-Term Borrowings (Details) $ in Thousands, ¥ in Billions</t>
  </si>
  <si>
    <t>Mar. 31, 2017USD ($)</t>
  </si>
  <si>
    <t>Mar. 31, 2017JPY (¥)</t>
  </si>
  <si>
    <t>Oct. 31, 2016</t>
  </si>
  <si>
    <t>Jul. 25, 2016JPY (¥)</t>
  </si>
  <si>
    <t>Jul. 25, 2016USD ($)</t>
  </si>
  <si>
    <t>Discount</t>
  </si>
  <si>
    <t>Percentage of the non-voting stock of the entity's domestic subsidiaries' direct foreign subsidiaries collateralized</t>
  </si>
  <si>
    <t>100.00%</t>
  </si>
  <si>
    <t>Percentage of the voting stock of the entity's domestic subsidiaries' direct foreign subsidiaries as collateral</t>
  </si>
  <si>
    <t>65.00%</t>
  </si>
  <si>
    <t>Outstanding principal amount</t>
  </si>
  <si>
    <t>Deferred financing fees</t>
  </si>
  <si>
    <t>Reconciliation of senior secured credit facility</t>
  </si>
  <si>
    <t>Outstanding principal</t>
  </si>
  <si>
    <t>Net deferred financing fees</t>
  </si>
  <si>
    <t>Long term borrowings</t>
  </si>
  <si>
    <t>Aggregate future required minimum principal payments based on the terms of loan</t>
  </si>
  <si>
    <t>2020 and thereafter</t>
  </si>
  <si>
    <t>Total principal of long-term borrowings</t>
  </si>
  <si>
    <t>Face amount</t>
  </si>
  <si>
    <t>Discount (as a percent)</t>
  </si>
  <si>
    <t>0.25%</t>
  </si>
  <si>
    <t>Senior Secured Credit Facility | First option</t>
  </si>
  <si>
    <t>Fixed interest rate base (as a percent)</t>
  </si>
  <si>
    <t>1.75%</t>
  </si>
  <si>
    <t>Senior Secured Credit Facility | Second option</t>
  </si>
  <si>
    <t>0.75%</t>
  </si>
  <si>
    <t>Additional interest margin added to fixed and variable rates (as a percent)</t>
  </si>
  <si>
    <t>3.50%</t>
  </si>
  <si>
    <t>Senior Secured Credit Facility | Prime rate</t>
  </si>
  <si>
    <t>2.50%</t>
  </si>
  <si>
    <t>Senior Secured Credit Facility | Federal funds effective rate</t>
  </si>
  <si>
    <t>Interest rate added to variable rate (as a percent)</t>
  </si>
  <si>
    <t>0.50%</t>
  </si>
  <si>
    <t>Senior Secured Credit Facility | Eurodollar</t>
  </si>
  <si>
    <t>1.00%</t>
  </si>
  <si>
    <t>Interest period</t>
  </si>
  <si>
    <t>1 year</t>
  </si>
  <si>
    <t>1 month</t>
  </si>
  <si>
    <t>Commitment fee (as a percent)</t>
  </si>
  <si>
    <t>Revolving credit facility | First option</t>
  </si>
  <si>
    <t>2.00%</t>
  </si>
  <si>
    <t>Revolving credit facility | Second option</t>
  </si>
  <si>
    <t>3.00%</t>
  </si>
  <si>
    <t>Revolving credit facility | Federal funds effective rate</t>
  </si>
  <si>
    <t>VFH Parent LLC | SBI Bonds</t>
  </si>
  <si>
    <t>5.00%</t>
  </si>
  <si>
    <t>4.00%</t>
  </si>
  <si>
    <t>Loss due to change in currency rates</t>
  </si>
  <si>
    <t>Financial Assets and Liabilities - Measured on a Recurring Basis (Details) $ in Thousands</t>
  </si>
  <si>
    <t>Jul. 27, 2016USD ($)</t>
  </si>
  <si>
    <t>Fair value measurements measured on a recurring basis</t>
  </si>
  <si>
    <t>Transfers of financial assets between levels</t>
  </si>
  <si>
    <t>Financial instruments owned, at fair value</t>
  </si>
  <si>
    <t>Financial instruments owned, pledged as collateral</t>
  </si>
  <si>
    <t>Other assets</t>
  </si>
  <si>
    <t>Financial instruments sold, not yet purchased, at fair value</t>
  </si>
  <si>
    <t>SBI</t>
  </si>
  <si>
    <t>Equity method investment</t>
  </si>
  <si>
    <t>29.40%</t>
  </si>
  <si>
    <t>Payment for minority interest</t>
  </si>
  <si>
    <t>Discount rate applied to cash flow forecasts to determine initial fair value of equity method investment.</t>
  </si>
  <si>
    <t>15.90%</t>
  </si>
  <si>
    <t>Market approach average price/earnings multiples of comparable companies to corroborate the income approach | item</t>
  </si>
  <si>
    <t>Significant Unobservable Inputs (Level 3)</t>
  </si>
  <si>
    <t>Fair Value, Assets Measured on Recurring Basis, Unobservable Input Reconciliation, Calculation [Roll Forward]</t>
  </si>
  <si>
    <t>Beginning Balance</t>
  </si>
  <si>
    <t>Total Realized and Unrealized Gains / (Losses)</t>
  </si>
  <si>
    <t>Ending Balance</t>
  </si>
  <si>
    <t>Change in Net Unrealized Gains / (Losses) On Investments Held</t>
  </si>
  <si>
    <t>Significant Unobservable Inputs (Level 3) | Equity investment</t>
  </si>
  <si>
    <t>Financial instruments owned, at fair value, counterparty and cash collateral netting</t>
  </si>
  <si>
    <t>Financial instruments sold, not yet purchased, at fair value, counterparty and cash collateral netting</t>
  </si>
  <si>
    <t>Fair value measurements measured on a recurring basis | Currency forwards</t>
  </si>
  <si>
    <t>Fair value measurements measured on a recurring basis | Options</t>
  </si>
  <si>
    <t>Fair value measurements measured on a recurring basis | Total Fair Value</t>
  </si>
  <si>
    <t>Fair value measurements measured on a recurring basis | Total Fair Value | Interest rate swaps</t>
  </si>
  <si>
    <t>Fair value measurements measured on a recurring basis | Total Fair Value | Currency forwards</t>
  </si>
  <si>
    <t>Fair value measurements measured on a recurring basis | Total Fair Value | Options</t>
  </si>
  <si>
    <t>Fair value measurements measured on a recurring basis | Total Fair Value | Equity securities</t>
  </si>
  <si>
    <t>Fair value measurements measured on a recurring basis | Total Fair Value | US and non-US government obligations</t>
  </si>
  <si>
    <t>Fair value measurements measured on a recurring basis | Total Fair Value | Exchange traded notes</t>
  </si>
  <si>
    <t>Fair value measurements measured on a recurring basis | Total Fair Value | Exchange stock</t>
  </si>
  <si>
    <t>Fair value measurements measured on a recurring basis | Total Fair Value | Equity investment</t>
  </si>
  <si>
    <t>Fair value measurements measured on a recurring basis | Quoted Prices in Active Markets for Identical Assets (Level 1)</t>
  </si>
  <si>
    <t>Fair value measurements measured on a recurring basis | Quoted Prices in Active Markets for Identical Assets (Level 1) | Equity securities</t>
  </si>
  <si>
    <t>Fair value measurements measured on a recurring basis | Quoted Prices in Active Markets for Identical Assets (Level 1) | Exchange traded notes</t>
  </si>
  <si>
    <t>Fair value measurements measured on a recurring basis | Quoted Prices in Active Markets for Identical Assets (Level 1) | Exchange stock</t>
  </si>
  <si>
    <t>Fair value measurements measured on a recurring basis | Significant Other Observable Inputs (Level 2)</t>
  </si>
  <si>
    <t>Fair value measurements measured on a recurring basis | Significant Other Observable Inputs (Level 2) | Interest rate swaps</t>
  </si>
  <si>
    <t>Fair value measurements measured on a recurring basis | Significant Other Observable Inputs (Level 2) | Currency forwards</t>
  </si>
  <si>
    <t>Fair value measurements measured on a recurring basis | Significant Other Observable Inputs (Level 2) | Options</t>
  </si>
  <si>
    <t>Fair value measurements measured on a recurring basis | Significant Other Observable Inputs (Level 2) | Equity securities</t>
  </si>
  <si>
    <t>Fair value measurements measured on a recurring basis | Significant Other Observable Inputs (Level 2) | US and non-US government obligations</t>
  </si>
  <si>
    <t>Fair value measurements measured on a recurring basis | Significant Other Observable Inputs (Level 2) | Exchange traded notes</t>
  </si>
  <si>
    <t>Fair value measurements measured on a recurring basis | Significant Unobservable Inputs (Level 3)</t>
  </si>
  <si>
    <t>Fair value measurements measured on a recurring basis | Significant Unobservable Inputs (Level 3) | Equity investment</t>
  </si>
  <si>
    <t>Financial Assets and Liabilities - Netting of Certain Financial Assets (Details) - USD ($) $ in Thousands</t>
  </si>
  <si>
    <t>Gross Amounts of Recognized Assets</t>
  </si>
  <si>
    <t>Net Amounts of Assets Presented in the Consolidated Statement of Financial Condition</t>
  </si>
  <si>
    <t>Gross Amounts Not Offset in the Statement of Financial Condition</t>
  </si>
  <si>
    <t>Financial instruments</t>
  </si>
  <si>
    <t>Cash collateral received</t>
  </si>
  <si>
    <t>Net Amount</t>
  </si>
  <si>
    <t>Gross Amounts Offset in the Consolidated Statement of Financial Condition</t>
  </si>
  <si>
    <t>Gross Amounts Not Offset in the Consolidated Statement of Financial Condition</t>
  </si>
  <si>
    <t>Currency forwards</t>
  </si>
  <si>
    <t>Options</t>
  </si>
  <si>
    <t>Financial Assets and Liabilities - Netting of Certain Financial Liabilities (Details) - USD ($) $ in Thousands</t>
  </si>
  <si>
    <t>Gross Amounts of Recognized Liabilities</t>
  </si>
  <si>
    <t>Net Amounts of Liabilities Presented in the Consolidated Statement of Financial Condition</t>
  </si>
  <si>
    <t>Receivables from broker dealers and clearing organizations | Quoted Prices in Active Markets for Identical Assets (Level 1)</t>
  </si>
  <si>
    <t>Net variation margin on long and short futures contracts</t>
  </si>
  <si>
    <t>Payables to broker dealers and clearing organizations | Quoted Prices in Active Markets for Identical Assets (Level 1)</t>
  </si>
  <si>
    <t>Financial Assets and Liabilities - Gross Obligations For Securities Lending Transactions (Details) - USD ($) $ in Thousands</t>
  </si>
  <si>
    <t>Remaining contractual maturity for repurchase agreements</t>
  </si>
  <si>
    <t>Remaining contractual maturity for securities lending transactions</t>
  </si>
  <si>
    <t>Overnight and Continuous</t>
  </si>
  <si>
    <t>Equity securities | Overnight and Continuous</t>
  </si>
  <si>
    <t>Derivative Instruments - Fair Value of Derivative Instruments (Details) - USD ($) $ in Thousands</t>
  </si>
  <si>
    <t>Equities futures | Receivables from broker dealers and clearing organizations</t>
  </si>
  <si>
    <t>Fair value of derivative instruments on a gross basis</t>
  </si>
  <si>
    <t>Derivatives Assets, Fair Value</t>
  </si>
  <si>
    <t>Derivatives Assets, Notional</t>
  </si>
  <si>
    <t>Equities futures | Payables to broker dealers and clearing organizations</t>
  </si>
  <si>
    <t>Derivatives Liabilities, Fair Value</t>
  </si>
  <si>
    <t>Derivatives Liabilities, Notional</t>
  </si>
  <si>
    <t>Commodity futures | Receivables from broker dealers and clearing organizations</t>
  </si>
  <si>
    <t>Commodity futures | Payables to broker dealers and clearing organizations</t>
  </si>
  <si>
    <t>Currency futures | Receivables from broker dealers and clearing organizations</t>
  </si>
  <si>
    <t>Currency futures | Payables to broker dealers and clearing organizations</t>
  </si>
  <si>
    <t>Fixed Income futures | Receivables from broker dealers and clearing organizations</t>
  </si>
  <si>
    <t>Options | Receivables from broker dealers and clearing organizations</t>
  </si>
  <si>
    <t>Currency forwards | Financial instruments owned</t>
  </si>
  <si>
    <t>Currency forwards | Financial instruments sold, not yet purchased</t>
  </si>
  <si>
    <t>Interest rate swaps | Financial instruments sold, not yet purchased</t>
  </si>
  <si>
    <t>Derivative Instruments - Gain From Derivative Instruments (Details) - USD ($) $ in Thousands</t>
  </si>
  <si>
    <t>Gain impact of derivative instruments not designated as hedging instruments</t>
  </si>
  <si>
    <t>Gain impact that derivative instruments not designated as hedging instruments had on results of operations</t>
  </si>
  <si>
    <t>Futures</t>
  </si>
  <si>
    <t>Interest rate swaps</t>
  </si>
  <si>
    <t>Income Taxes (Details) - USD ($) $ in Thousands</t>
  </si>
  <si>
    <t>Income taxes</t>
  </si>
  <si>
    <t>Effective tax rate (as a percent)</t>
  </si>
  <si>
    <t>11.80%</t>
  </si>
  <si>
    <t>12.50%</t>
  </si>
  <si>
    <t>Unrecognized tax benefits</t>
  </si>
  <si>
    <t>Commitments, Contingencies and Guarantees - Employee Retention Plan and Litigation (Details) - Dec. 31, 2015 - Unfavorable regulatory action € in Millions, $ in Millions</t>
  </si>
  <si>
    <t>EUR (€)</t>
  </si>
  <si>
    <t>USD ($)</t>
  </si>
  <si>
    <t>Litigation</t>
  </si>
  <si>
    <t>Amount of fine</t>
  </si>
  <si>
    <t>Accrual for estimated loss</t>
  </si>
  <si>
    <t>Capital Structure (Details) $ / shares in Units, $ in Thousands</t>
  </si>
  <si>
    <t>Apr. 21, 2015$ / sharesshares</t>
  </si>
  <si>
    <t>Feb. 28, 2017shares</t>
  </si>
  <si>
    <t>Sep. 30, 2016$ / sharesshares</t>
  </si>
  <si>
    <t>Nov. 30, 2015employee$ / sharesshares</t>
  </si>
  <si>
    <t>Mar. 31, 2017USD ($)Voteitem$ / sharesshares</t>
  </si>
  <si>
    <t>Mar. 31, 2016USD ($)shares</t>
  </si>
  <si>
    <t>Mar. 31, 2017Vote$ / sharesshares</t>
  </si>
  <si>
    <t>Dec. 31, 2016$ / sharesshares</t>
  </si>
  <si>
    <t>Dec. 31, 2015shares</t>
  </si>
  <si>
    <t>Apr. 15, 2015shares</t>
  </si>
  <si>
    <t>Number of classes of common stock | item</t>
  </si>
  <si>
    <t>Number of votes provided to holders on all matters | Vote</t>
  </si>
  <si>
    <t>Payments of dividends | $</t>
  </si>
  <si>
    <t>Options outstanding (in shares)</t>
  </si>
  <si>
    <t>Non-qualified stock options | 2015 Management Incentive Plan</t>
  </si>
  <si>
    <t>Vesting period</t>
  </si>
  <si>
    <t>4 years</t>
  </si>
  <si>
    <t>Expiration period</t>
  </si>
  <si>
    <t>10 years</t>
  </si>
  <si>
    <t>Restricted stock units | 2015 Management Incentive Plan</t>
  </si>
  <si>
    <t>Number of shares of stock issued</t>
  </si>
  <si>
    <t>Common stock, par value (in dollars per share) | $ / shares</t>
  </si>
  <si>
    <t>Common stock sold in connection with full exercise of the option to purchase additional shares granted to underwriters (in shares)</t>
  </si>
  <si>
    <t>Common stock sold in connection with full exercise of the option to purchase additional shares granted to underwriters, at a price to public (in dollars per share) | $ / shares</t>
  </si>
  <si>
    <t>Common stock, outstanding</t>
  </si>
  <si>
    <t>Number of non-executive employees the Company purchased common units from | employee</t>
  </si>
  <si>
    <t>Common stock offered for sale (in shares)</t>
  </si>
  <si>
    <t>Price of stock (in dollars per share) | $ / shares</t>
  </si>
  <si>
    <t>Commission deducted from the price at which shares were offered to the public (in dollars per share) | $ / shares</t>
  </si>
  <si>
    <t>Class A | 2015 Management Incentive Plan</t>
  </si>
  <si>
    <t>Number of shares of stock authorized</t>
  </si>
  <si>
    <t>Class A | Silver Lake Post-IPO</t>
  </si>
  <si>
    <t>Class A | Virtu Financial Inc And Silver Lake Partners</t>
  </si>
  <si>
    <t>Share-based Compensation (Details) - USD ($) $ / shares in Units, $ in Thousands</t>
  </si>
  <si>
    <t>Apr. 21, 2015</t>
  </si>
  <si>
    <t>Jul. 08, 2011</t>
  </si>
  <si>
    <t>Share-based Compensation.</t>
  </si>
  <si>
    <t>Number of Class A-2 capital interests contributed by Class A-2 members to Virtu East MIP LLC</t>
  </si>
  <si>
    <t>Non-voting common interest units outstanding</t>
  </si>
  <si>
    <t>Expense recognized</t>
  </si>
  <si>
    <t>Class A-2 profits interests and Class B interests | East MIP</t>
  </si>
  <si>
    <t>Weighted-average assumptions used in estimating grant date fair values</t>
  </si>
  <si>
    <t>Expected life (in years)</t>
  </si>
  <si>
    <t>2 years 8 months 12 days</t>
  </si>
  <si>
    <t>6 months</t>
  </si>
  <si>
    <t>Weighted average risk free interest rate (as a percent)</t>
  </si>
  <si>
    <t>0.72%</t>
  </si>
  <si>
    <t>0.12%</t>
  </si>
  <si>
    <t>Expected stock price volatility (as a percent)</t>
  </si>
  <si>
    <t>47.00%</t>
  </si>
  <si>
    <t>25.00%</t>
  </si>
  <si>
    <t>Class A-2 profits interests | Maximum</t>
  </si>
  <si>
    <t>Class B interests | East MIP | Time based vesting</t>
  </si>
  <si>
    <t>Non-voting common interest units (formerly Class B interests)</t>
  </si>
  <si>
    <t>Unrecognized share-based compensation expense</t>
  </si>
  <si>
    <t>Weighted average period for compensation expense expected to be recognized</t>
  </si>
  <si>
    <t>9 months 18 days</t>
  </si>
  <si>
    <t>Capitalized software development costs</t>
  </si>
  <si>
    <t>Non-voting common interest units (formerly Class A 2 profits interests)</t>
  </si>
  <si>
    <t>7 months 6 days</t>
  </si>
  <si>
    <t>Forfeited or repurchased (in shares)</t>
  </si>
  <si>
    <t>Outstanding (in shares)</t>
  </si>
  <si>
    <t>Forfeited or expired (in shares)</t>
  </si>
  <si>
    <t>Weighted Average Exercise Price Per Share</t>
  </si>
  <si>
    <t>Outstanding (in dollars per share)</t>
  </si>
  <si>
    <t>6 years 3 months</t>
  </si>
  <si>
    <t>1.52%</t>
  </si>
  <si>
    <t>30.00%</t>
  </si>
  <si>
    <t>Expected dividend yield (as a percent)</t>
  </si>
  <si>
    <t>5.05%</t>
  </si>
  <si>
    <t>Weighted Average Fair Value</t>
  </si>
  <si>
    <t>Weighted Average Remaining Life, outstanding</t>
  </si>
  <si>
    <t>Weighted Average Remaining Life</t>
  </si>
  <si>
    <t>8 years 18 days</t>
  </si>
  <si>
    <t>9 years 18 days</t>
  </si>
  <si>
    <t>8 years 3 months 15 days</t>
  </si>
  <si>
    <t>9 years 3 months 15 days</t>
  </si>
  <si>
    <t>Options Exercisable, Number of Options (in shares)</t>
  </si>
  <si>
    <t>Options Exercisable, Weighted Average Exercise Price (in dollars per share)</t>
  </si>
  <si>
    <t>2 years</t>
  </si>
  <si>
    <t>2 years 3 months 18 days</t>
  </si>
  <si>
    <t>2 years 7 months 6 days</t>
  </si>
  <si>
    <t>Activity</t>
  </si>
  <si>
    <t>Forfeited (in shares)</t>
  </si>
  <si>
    <t>Forfeited (in dollars per share)</t>
  </si>
  <si>
    <t>Regulatory Requirement (Details) $ in Millions</t>
  </si>
  <si>
    <t>Broker Dealer Subsidiary One</t>
  </si>
  <si>
    <t>Minimum net capital required to be maintained by broker-dealer subsidiaries</t>
  </si>
  <si>
    <t>Net capital</t>
  </si>
  <si>
    <t>Excess net capital over the required net capital</t>
  </si>
  <si>
    <t>Broker Dealer Subsidiary Two</t>
  </si>
  <si>
    <t>VFCM</t>
  </si>
  <si>
    <t>Minimum capital required to be maintained in connection with the operation of the Company's DMM business</t>
  </si>
  <si>
    <t>Required amount under exchange rules</t>
  </si>
  <si>
    <t>Required amount under exchange rules as percentage of market value</t>
  </si>
  <si>
    <t>15.00%</t>
  </si>
  <si>
    <t>Number of trading units whose market value is considered to calculate required net capital under exchange act | item</t>
  </si>
  <si>
    <t>Geographic Information (Details) - USD ($) $ in Thousands</t>
  </si>
  <si>
    <t>Total revenues by geographic area</t>
  </si>
  <si>
    <t>Revenues</t>
  </si>
  <si>
    <t>United States</t>
  </si>
  <si>
    <t>Australia</t>
  </si>
  <si>
    <t>Ireland</t>
  </si>
  <si>
    <t>Singapore</t>
  </si>
  <si>
    <t>China</t>
  </si>
  <si>
    <t>Related Party Transactions (Details) - USD ($) $ in Thousands</t>
  </si>
  <si>
    <t>Payable to affiliates</t>
  </si>
  <si>
    <t>Payments to related party</t>
  </si>
  <si>
    <t>Sublease revenue</t>
  </si>
  <si>
    <t>Dell</t>
  </si>
  <si>
    <t>Payments for purchases</t>
  </si>
  <si>
    <t>Subsequent Events (Details) - USD ($) $ / shares in Units, $ in Thousands</t>
  </si>
  <si>
    <t>May 04, 2017</t>
  </si>
  <si>
    <t>Apr. 20, 2017</t>
  </si>
  <si>
    <t>Subsequent events</t>
  </si>
  <si>
    <t>Payments of dividends</t>
  </si>
  <si>
    <t>KCG Holdings | Subsequent Events.</t>
  </si>
  <si>
    <t>Cash transaction value (in dollars per share)</t>
  </si>
  <si>
    <t>Total agreement value</t>
  </si>
  <si>
    <t>KCG Holdings | Scenario forecast | Subsequent Events.</t>
  </si>
  <si>
    <t>Voting power (as a percent)</t>
  </si>
  <si>
    <t>24.50%</t>
  </si>
  <si>
    <t>Class A | Subsequent Events.</t>
  </si>
  <si>
    <t>Dividends declared (in dollars per share)</t>
  </si>
  <si>
    <t>Class A | Temasek and North Island Holdings | KCG Holdings | Scenario forecast | Subsequent Events.</t>
  </si>
  <si>
    <t>Sale of common stock value</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4" t="n">
        <v>159238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40667276</v>
      </c>
    </row>
    <row r="15" spans="1:3">
      <c r="A15" s="3" t="s">
        <v>24</v>
      </c>
    </row>
    <row r="16" spans="1:3">
      <c r="A16" s="3" t="s">
        <v>23</v>
      </c>
      <c r="C16" s="4" t="n">
        <v>19081435</v>
      </c>
    </row>
    <row r="17" spans="1:3">
      <c r="A17" s="3" t="s">
        <v>25</v>
      </c>
    </row>
    <row r="18" spans="1:3">
      <c r="A18" s="3" t="s">
        <v>23</v>
      </c>
      <c r="C18" s="4" t="n">
        <v>79610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6" t="s">
        <v>172</v>
      </c>
    </row>
    <row r="4" spans="1:2">
      <c r="A4" s="3" t="s">
        <v>172</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6" t="s">
        <v>176</v>
      </c>
    </row>
    <row r="4" spans="1:2">
      <c r="A4" s="3" t="s">
        <v>176</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8</v>
      </c>
      <c r="B1" s="2" t="s">
        <v>1</v>
      </c>
    </row>
    <row r="2" spans="1:2">
      <c r="B2" s="2" t="s">
        <v>2</v>
      </c>
    </row>
    <row r="3" spans="1:2">
      <c r="A3" s="6" t="s">
        <v>178</v>
      </c>
    </row>
    <row r="4" spans="1:2">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164967</v>
      </c>
      <c r="C3" s="7" t="n">
        <v>181415</v>
      </c>
    </row>
    <row r="4" spans="1:3">
      <c r="A4" s="3" t="s">
        <v>30</v>
      </c>
      <c r="B4" s="4" t="n">
        <v>358463</v>
      </c>
      <c r="C4" s="4" t="n">
        <v>220005</v>
      </c>
    </row>
    <row r="5" spans="1:3">
      <c r="A5" s="3" t="s">
        <v>31</v>
      </c>
      <c r="B5" s="4" t="n">
        <v>662313</v>
      </c>
      <c r="C5" s="4" t="n">
        <v>448728</v>
      </c>
    </row>
    <row r="6" spans="1:3">
      <c r="A6" s="6" t="s">
        <v>32</v>
      </c>
    </row>
    <row r="7" spans="1:3">
      <c r="A7" s="3" t="s">
        <v>33</v>
      </c>
      <c r="B7" s="4" t="n">
        <v>1630581</v>
      </c>
      <c r="C7" s="4" t="n">
        <v>1683999</v>
      </c>
    </row>
    <row r="8" spans="1:3">
      <c r="A8" s="3" t="s">
        <v>34</v>
      </c>
      <c r="B8" s="4" t="n">
        <v>269389</v>
      </c>
      <c r="C8" s="4" t="n">
        <v>143883</v>
      </c>
    </row>
    <row r="9" spans="1:3">
      <c r="A9" s="3" t="s">
        <v>35</v>
      </c>
      <c r="B9" s="4" t="n">
        <v>34071</v>
      </c>
      <c r="C9" s="4" t="n">
        <v>29660</v>
      </c>
    </row>
    <row r="10" spans="1:3">
      <c r="A10" s="3" t="s">
        <v>36</v>
      </c>
      <c r="B10" s="4" t="n">
        <v>715379</v>
      </c>
      <c r="C10" s="4" t="n">
        <v>715379</v>
      </c>
    </row>
    <row r="11" spans="1:3">
      <c r="A11" s="3" t="s">
        <v>37</v>
      </c>
      <c r="B11" s="4" t="n">
        <v>939</v>
      </c>
      <c r="C11" s="4" t="n">
        <v>992</v>
      </c>
    </row>
    <row r="12" spans="1:3">
      <c r="A12" s="3" t="s">
        <v>38</v>
      </c>
      <c r="B12" s="4" t="n">
        <v>197330</v>
      </c>
      <c r="C12" s="4" t="n">
        <v>193859</v>
      </c>
    </row>
    <row r="13" spans="1:3">
      <c r="A13" s="3" t="s">
        <v>39</v>
      </c>
      <c r="B13" s="4" t="n">
        <v>73921</v>
      </c>
      <c r="C13" s="4" t="n">
        <v>74470</v>
      </c>
    </row>
    <row r="14" spans="1:3">
      <c r="A14" s="3" t="s">
        <v>40</v>
      </c>
      <c r="B14" s="4" t="n">
        <v>4107353</v>
      </c>
      <c r="C14" s="4" t="n">
        <v>3692390</v>
      </c>
    </row>
    <row r="15" spans="1:3">
      <c r="A15" s="6" t="s">
        <v>41</v>
      </c>
    </row>
    <row r="16" spans="1:3">
      <c r="A16" s="3" t="s">
        <v>42</v>
      </c>
      <c r="B16" s="4" t="n">
        <v>22000</v>
      </c>
      <c r="C16" s="4" t="n">
        <v>25000</v>
      </c>
    </row>
    <row r="17" spans="1:3">
      <c r="A17" s="3" t="s">
        <v>43</v>
      </c>
      <c r="B17" s="4" t="n">
        <v>423672</v>
      </c>
      <c r="C17" s="4" t="n">
        <v>222203</v>
      </c>
    </row>
    <row r="18" spans="1:3">
      <c r="A18" s="3" t="s">
        <v>44</v>
      </c>
      <c r="B18" s="4" t="n">
        <v>589688</v>
      </c>
      <c r="C18" s="4" t="n">
        <v>695978</v>
      </c>
    </row>
    <row r="19" spans="1:3">
      <c r="A19" s="6" t="s">
        <v>45</v>
      </c>
    </row>
    <row r="20" spans="1:3">
      <c r="A20" s="3" t="s">
        <v>46</v>
      </c>
      <c r="B20" s="4" t="n">
        <v>1673802</v>
      </c>
      <c r="C20" s="4" t="n">
        <v>1349155</v>
      </c>
    </row>
    <row r="21" spans="1:3">
      <c r="A21" s="3" t="s">
        <v>47</v>
      </c>
      <c r="B21" s="4" t="n">
        <v>229381</v>
      </c>
      <c r="C21" s="4" t="n">
        <v>231404</v>
      </c>
    </row>
    <row r="22" spans="1:3">
      <c r="A22" s="3" t="s">
        <v>48</v>
      </c>
      <c r="B22" s="4" t="n">
        <v>73498</v>
      </c>
      <c r="C22" s="4" t="n">
        <v>69281</v>
      </c>
    </row>
    <row r="23" spans="1:3">
      <c r="A23" s="3" t="s">
        <v>49</v>
      </c>
      <c r="B23" s="4" t="n">
        <v>565317</v>
      </c>
      <c r="C23" s="4" t="n">
        <v>564957</v>
      </c>
    </row>
    <row r="24" spans="1:3">
      <c r="A24" s="3" t="s">
        <v>50</v>
      </c>
      <c r="B24" s="4" t="n">
        <v>3577358</v>
      </c>
      <c r="C24" s="4" t="n">
        <v>3157978</v>
      </c>
    </row>
    <row r="25" spans="1:3">
      <c r="A25" s="6" t="s">
        <v>51</v>
      </c>
    </row>
    <row r="26" spans="1:3">
      <c r="A26" s="3" t="s">
        <v>52</v>
      </c>
      <c r="B26" s="4" t="n">
        <v>-8358</v>
      </c>
      <c r="C26" s="4" t="n">
        <v>-8358</v>
      </c>
    </row>
    <row r="27" spans="1:3">
      <c r="A27" s="3" t="s">
        <v>53</v>
      </c>
      <c r="B27" s="4" t="n">
        <v>160385</v>
      </c>
      <c r="C27" s="4" t="n">
        <v>155536</v>
      </c>
    </row>
    <row r="28" spans="1:3">
      <c r="A28" s="3" t="s">
        <v>54</v>
      </c>
      <c r="B28" s="4" t="n">
        <v>-6788</v>
      </c>
      <c r="C28" s="4" t="n">
        <v>-1254</v>
      </c>
    </row>
    <row r="29" spans="1:3">
      <c r="A29" s="3" t="s">
        <v>55</v>
      </c>
      <c r="B29" s="4" t="n">
        <v>-17</v>
      </c>
      <c r="C29" s="4" t="n">
        <v>-252</v>
      </c>
    </row>
    <row r="30" spans="1:3">
      <c r="A30" s="3" t="s">
        <v>56</v>
      </c>
      <c r="B30" s="4" t="n">
        <v>145223</v>
      </c>
      <c r="C30" s="4" t="n">
        <v>145673</v>
      </c>
    </row>
    <row r="31" spans="1:3">
      <c r="A31" s="3" t="s">
        <v>57</v>
      </c>
      <c r="B31" s="4" t="n">
        <v>384772</v>
      </c>
      <c r="C31" s="4" t="n">
        <v>388739</v>
      </c>
    </row>
    <row r="32" spans="1:3">
      <c r="A32" s="3" t="s">
        <v>58</v>
      </c>
      <c r="B32" s="4" t="n">
        <v>529995</v>
      </c>
      <c r="C32" s="4" t="n">
        <v>534412</v>
      </c>
    </row>
    <row r="33" spans="1:3">
      <c r="A33" s="3" t="s">
        <v>59</v>
      </c>
      <c r="B33" s="4" t="n">
        <v>4107353</v>
      </c>
      <c r="C33" s="4" t="n">
        <v>3692390</v>
      </c>
    </row>
    <row r="34" spans="1:3">
      <c r="A34" s="3" t="s">
        <v>25</v>
      </c>
    </row>
    <row r="35" spans="1:3">
      <c r="A35" s="6" t="s">
        <v>51</v>
      </c>
    </row>
    <row r="36" spans="1:3">
      <c r="A36" s="3" t="s">
        <v>60</v>
      </c>
      <c r="B36" s="7" t="n">
        <v>1</v>
      </c>
      <c r="C36"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6" t="s">
        <v>166</v>
      </c>
    </row>
    <row r="4" spans="1:2">
      <c r="A4" s="3" t="s">
        <v>201</v>
      </c>
      <c r="B4" s="3" t="s">
        <v>202</v>
      </c>
    </row>
    <row r="5" spans="1:2">
      <c r="A5" s="3" t="s">
        <v>203</v>
      </c>
      <c r="B5" s="3" t="s">
        <v>204</v>
      </c>
    </row>
    <row r="6" spans="1:2">
      <c r="A6" s="3" t="s">
        <v>205</v>
      </c>
      <c r="B6" s="3" t="s">
        <v>206</v>
      </c>
    </row>
    <row r="7" spans="1:2">
      <c r="A7" s="3" t="s">
        <v>207</v>
      </c>
      <c r="B7" s="3" t="s">
        <v>208</v>
      </c>
    </row>
    <row r="8" spans="1:2">
      <c r="A8" s="3" t="s">
        <v>209</v>
      </c>
      <c r="B8" s="3" t="s">
        <v>210</v>
      </c>
    </row>
    <row r="9" spans="1:2">
      <c r="A9" s="3" t="s">
        <v>211</v>
      </c>
      <c r="B9" s="3" t="s">
        <v>212</v>
      </c>
    </row>
    <row r="10" spans="1:2">
      <c r="A10" s="3" t="s">
        <v>213</v>
      </c>
      <c r="B10" s="3" t="s">
        <v>214</v>
      </c>
    </row>
    <row r="11" spans="1:2">
      <c r="A11" s="3" t="s">
        <v>215</v>
      </c>
      <c r="B11" s="3" t="s">
        <v>216</v>
      </c>
    </row>
    <row r="12" spans="1:2">
      <c r="A12" s="3" t="s">
        <v>217</v>
      </c>
      <c r="B12" s="3" t="s">
        <v>218</v>
      </c>
    </row>
    <row r="13" spans="1:2">
      <c r="A13" s="3" t="s">
        <v>182</v>
      </c>
      <c r="B13" s="3" t="s">
        <v>219</v>
      </c>
    </row>
    <row r="14" spans="1:2">
      <c r="A14" s="3" t="s">
        <v>220</v>
      </c>
      <c r="B14" s="3" t="s">
        <v>221</v>
      </c>
    </row>
    <row r="15" spans="1:2">
      <c r="A15" s="3" t="s">
        <v>222</v>
      </c>
      <c r="B15" s="3" t="s">
        <v>223</v>
      </c>
    </row>
    <row r="16" spans="1:2">
      <c r="A16" s="3" t="s">
        <v>36</v>
      </c>
      <c r="B16" s="3" t="s">
        <v>224</v>
      </c>
    </row>
    <row r="17" spans="1:2">
      <c r="A17" s="3" t="s">
        <v>225</v>
      </c>
      <c r="B17" s="3" t="s">
        <v>226</v>
      </c>
    </row>
    <row r="18" spans="1:2">
      <c r="A18" s="3" t="s">
        <v>227</v>
      </c>
      <c r="B18" s="3" t="s">
        <v>228</v>
      </c>
    </row>
    <row r="19" spans="1:2">
      <c r="A19" s="3" t="s">
        <v>229</v>
      </c>
      <c r="B19" s="3" t="s">
        <v>230</v>
      </c>
    </row>
    <row r="20" spans="1:2">
      <c r="A20" s="3" t="s">
        <v>231</v>
      </c>
      <c r="B20" s="3" t="s">
        <v>232</v>
      </c>
    </row>
    <row r="21" spans="1:2">
      <c r="A21" s="3" t="s">
        <v>233</v>
      </c>
      <c r="B21" s="3" t="s">
        <v>234</v>
      </c>
    </row>
    <row r="22" spans="1:2">
      <c r="A22" s="3" t="s">
        <v>235</v>
      </c>
      <c r="B22" s="3" t="s">
        <v>236</v>
      </c>
    </row>
    <row r="23" spans="1:2">
      <c r="A23" s="3" t="s">
        <v>184</v>
      </c>
      <c r="B23" s="3" t="s">
        <v>237</v>
      </c>
    </row>
    <row r="24" spans="1:2">
      <c r="A24" s="3" t="s">
        <v>238</v>
      </c>
      <c r="B24" s="3" t="s">
        <v>239</v>
      </c>
    </row>
    <row r="25" spans="1:2">
      <c r="A25" s="3" t="s">
        <v>240</v>
      </c>
      <c r="B25" s="3" t="s">
        <v>241</v>
      </c>
    </row>
    <row r="26" spans="1:2">
      <c r="A26" s="3" t="s">
        <v>242</v>
      </c>
      <c r="B26"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168</v>
      </c>
    </row>
    <row r="4" spans="1:2">
      <c r="A4" s="3" t="s">
        <v>245</v>
      </c>
      <c r="B4" s="3" t="s">
        <v>246</v>
      </c>
    </row>
    <row r="5" spans="1:2">
      <c r="A5" s="3" t="s">
        <v>247</v>
      </c>
      <c r="B5" s="3" t="s">
        <v>248</v>
      </c>
    </row>
    <row r="6" spans="1:2">
      <c r="A6" s="3" t="s">
        <v>249</v>
      </c>
      <c r="B6"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6" t="s">
        <v>172</v>
      </c>
    </row>
    <row r="4" spans="1:2">
      <c r="A4" s="3" t="s">
        <v>252</v>
      </c>
      <c r="B4"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174</v>
      </c>
    </row>
    <row r="4" spans="1:2">
      <c r="A4" s="3" t="s">
        <v>255</v>
      </c>
      <c r="B4" s="3"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176</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3" t="s">
        <v>62</v>
      </c>
      <c r="B2" s="7" t="n">
        <v>112092</v>
      </c>
      <c r="C2" s="7" t="n">
        <v>113184</v>
      </c>
    </row>
    <row r="3" spans="1:3">
      <c r="A3" s="3" t="s">
        <v>63</v>
      </c>
      <c r="B3" s="7" t="n">
        <v>38055</v>
      </c>
      <c r="C3" s="7" t="n">
        <v>36480</v>
      </c>
    </row>
    <row r="4" spans="1:3">
      <c r="A4" s="3" t="s">
        <v>64</v>
      </c>
      <c r="B4" s="4" t="n">
        <v>453066</v>
      </c>
      <c r="C4" s="4" t="n">
        <v>453066</v>
      </c>
    </row>
    <row r="5" spans="1:3">
      <c r="A5" s="3" t="s">
        <v>22</v>
      </c>
    </row>
    <row r="6" spans="1:3">
      <c r="A6" s="3" t="s">
        <v>65</v>
      </c>
      <c r="B6" s="8" t="n">
        <v>1e-05</v>
      </c>
      <c r="C6" s="8" t="n">
        <v>1e-05</v>
      </c>
    </row>
    <row r="7" spans="1:3">
      <c r="A7" s="3" t="s">
        <v>66</v>
      </c>
      <c r="B7" s="4" t="n">
        <v>1000000000</v>
      </c>
      <c r="C7" s="4" t="n">
        <v>1000000000</v>
      </c>
    </row>
    <row r="8" spans="1:3">
      <c r="A8" s="3" t="s">
        <v>67</v>
      </c>
      <c r="B8" s="4" t="n">
        <v>41120342</v>
      </c>
      <c r="C8" s="4" t="n">
        <v>40436580</v>
      </c>
    </row>
    <row r="9" spans="1:3">
      <c r="A9" s="3" t="s">
        <v>68</v>
      </c>
      <c r="B9" s="4" t="n">
        <v>40667276</v>
      </c>
      <c r="C9" s="4" t="n">
        <v>39983514</v>
      </c>
    </row>
    <row r="10" spans="1:3">
      <c r="A10" s="3" t="s">
        <v>69</v>
      </c>
    </row>
    <row r="11" spans="1:3">
      <c r="A11" s="3" t="s">
        <v>65</v>
      </c>
      <c r="B11" s="8" t="n">
        <v>1e-05</v>
      </c>
      <c r="C11" s="8" t="n">
        <v>1e-05</v>
      </c>
    </row>
    <row r="12" spans="1:3">
      <c r="A12" s="3" t="s">
        <v>66</v>
      </c>
      <c r="B12" s="4" t="n">
        <v>175000000</v>
      </c>
      <c r="C12" s="4" t="n">
        <v>175000000</v>
      </c>
    </row>
    <row r="13" spans="1:3">
      <c r="A13" s="3" t="s">
        <v>67</v>
      </c>
      <c r="B13" s="4" t="n">
        <v>0</v>
      </c>
      <c r="C13" s="4" t="n">
        <v>0</v>
      </c>
    </row>
    <row r="14" spans="1:3">
      <c r="A14" s="3" t="s">
        <v>68</v>
      </c>
      <c r="B14" s="4" t="n">
        <v>0</v>
      </c>
      <c r="C14" s="4" t="n">
        <v>0</v>
      </c>
    </row>
    <row r="15" spans="1:3">
      <c r="A15" s="3" t="s">
        <v>24</v>
      </c>
    </row>
    <row r="16" spans="1:3">
      <c r="A16" s="3" t="s">
        <v>65</v>
      </c>
      <c r="B16" s="8" t="n">
        <v>1e-05</v>
      </c>
      <c r="C16" s="8" t="n">
        <v>1e-05</v>
      </c>
    </row>
    <row r="17" spans="1:3">
      <c r="A17" s="3" t="s">
        <v>66</v>
      </c>
      <c r="B17" s="4" t="n">
        <v>90000000</v>
      </c>
      <c r="C17" s="4" t="n">
        <v>90000000</v>
      </c>
    </row>
    <row r="18" spans="1:3">
      <c r="A18" s="3" t="s">
        <v>67</v>
      </c>
      <c r="B18" s="4" t="n">
        <v>19081435</v>
      </c>
      <c r="C18" s="4" t="n">
        <v>19810707</v>
      </c>
    </row>
    <row r="19" spans="1:3">
      <c r="A19" s="3" t="s">
        <v>68</v>
      </c>
      <c r="B19" s="4" t="n">
        <v>19081435</v>
      </c>
      <c r="C19" s="4" t="n">
        <v>19810707</v>
      </c>
    </row>
    <row r="20" spans="1:3">
      <c r="A20" s="3" t="s">
        <v>25</v>
      </c>
    </row>
    <row r="21" spans="1:3">
      <c r="A21" s="3" t="s">
        <v>65</v>
      </c>
      <c r="B21" s="8" t="n">
        <v>1e-05</v>
      </c>
      <c r="C21" s="8" t="n">
        <v>1e-05</v>
      </c>
    </row>
    <row r="22" spans="1:3">
      <c r="A22" s="3" t="s">
        <v>66</v>
      </c>
      <c r="B22" s="4" t="n">
        <v>175000000</v>
      </c>
      <c r="C22" s="4" t="n">
        <v>175000000</v>
      </c>
    </row>
    <row r="23" spans="1:3">
      <c r="A23" s="3" t="s">
        <v>67</v>
      </c>
      <c r="B23" s="4" t="n">
        <v>79610490</v>
      </c>
      <c r="C23" s="4" t="n">
        <v>79610490</v>
      </c>
    </row>
    <row r="24" spans="1:3">
      <c r="A24" s="3" t="s">
        <v>68</v>
      </c>
      <c r="B24" s="4" t="n">
        <v>79610490</v>
      </c>
      <c r="C24" s="4" t="n">
        <v>7961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c r="B3" s="3" t="s">
        <v>264</v>
      </c>
    </row>
    <row r="4" spans="1:2">
      <c r="A4" s="3" t="s">
        <v>265</v>
      </c>
    </row>
    <row r="5" spans="1:2">
      <c r="A5" s="3" t="s">
        <v>266</v>
      </c>
      <c r="B5" s="3" t="s">
        <v>267</v>
      </c>
    </row>
    <row r="6" spans="1:2">
      <c r="A6" s="3" t="s">
        <v>268</v>
      </c>
      <c r="B6" s="3"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180</v>
      </c>
    </row>
    <row r="4" spans="1:2">
      <c r="A4" s="3" t="s">
        <v>271</v>
      </c>
      <c r="B4" s="3" t="s">
        <v>272</v>
      </c>
    </row>
    <row r="5" spans="1:2">
      <c r="A5" s="3" t="s">
        <v>273</v>
      </c>
      <c r="B5" s="3" t="s">
        <v>274</v>
      </c>
    </row>
    <row r="6" spans="1:2">
      <c r="A6" s="3" t="s">
        <v>275</v>
      </c>
      <c r="B6" s="3" t="s">
        <v>276</v>
      </c>
    </row>
    <row r="7" spans="1:2">
      <c r="A7" s="3" t="s">
        <v>277</v>
      </c>
      <c r="B7" s="3"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182</v>
      </c>
    </row>
    <row r="4" spans="1:2">
      <c r="A4" s="3" t="s">
        <v>280</v>
      </c>
      <c r="B4" s="3" t="s">
        <v>281</v>
      </c>
    </row>
    <row r="5" spans="1:2">
      <c r="A5" s="3" t="s">
        <v>282</v>
      </c>
      <c r="B5" s="3"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3" t="s">
        <v>286</v>
      </c>
      <c r="B4" s="3" t="s">
        <v>287</v>
      </c>
    </row>
    <row r="5" spans="1:2">
      <c r="A5" s="3" t="s">
        <v>288</v>
      </c>
    </row>
    <row r="6" spans="1:2">
      <c r="A6" s="3" t="s">
        <v>289</v>
      </c>
      <c r="B6" s="3" t="s">
        <v>290</v>
      </c>
    </row>
    <row r="7" spans="1:2">
      <c r="A7" s="3" t="s">
        <v>286</v>
      </c>
      <c r="B7" s="3" t="s">
        <v>291</v>
      </c>
    </row>
    <row r="8" spans="1:2">
      <c r="A8" s="3" t="s">
        <v>292</v>
      </c>
    </row>
    <row r="9" spans="1:2">
      <c r="A9" s="3" t="s">
        <v>293</v>
      </c>
      <c r="B9" s="3"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6" t="s">
        <v>194</v>
      </c>
    </row>
    <row r="4" spans="1:2">
      <c r="A4" s="3" t="s">
        <v>296</v>
      </c>
      <c r="B4" s="3"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5"/>
  </cols>
  <sheetData>
    <row r="1" spans="1:2">
      <c r="A1" s="1" t="s">
        <v>298</v>
      </c>
      <c r="B1" s="2" t="s">
        <v>1</v>
      </c>
    </row>
    <row r="2" spans="1:2">
      <c r="B2" s="2" t="s">
        <v>299</v>
      </c>
    </row>
    <row r="3" spans="1:2">
      <c r="A3" s="3" t="s">
        <v>300</v>
      </c>
      <c r="B3" s="4" t="n">
        <v>1</v>
      </c>
    </row>
    <row r="4" spans="1:2">
      <c r="A4" s="3" t="s">
        <v>301</v>
      </c>
      <c r="B4" s="4" t="n">
        <v>1</v>
      </c>
    </row>
    <row r="5" spans="1:2">
      <c r="A5" s="3" t="s">
        <v>302</v>
      </c>
    </row>
    <row r="6" spans="1:2">
      <c r="A6" s="3" t="s">
        <v>303</v>
      </c>
      <c r="B6" s="3"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05</v>
      </c>
      <c r="B1" s="2" t="s">
        <v>1</v>
      </c>
    </row>
    <row r="2" spans="1:3">
      <c r="B2" s="2" t="s">
        <v>2</v>
      </c>
      <c r="C2" s="2" t="s">
        <v>71</v>
      </c>
    </row>
    <row r="3" spans="1:3">
      <c r="A3" s="6" t="s">
        <v>207</v>
      </c>
    </row>
    <row r="4" spans="1:3">
      <c r="A4" s="3" t="s">
        <v>306</v>
      </c>
      <c r="B4" s="3" t="s">
        <v>307</v>
      </c>
    </row>
    <row r="5" spans="1:3">
      <c r="A5" s="3" t="s">
        <v>308</v>
      </c>
    </row>
    <row r="6" spans="1:3">
      <c r="A6" s="6" t="s">
        <v>309</v>
      </c>
    </row>
    <row r="7" spans="1:3">
      <c r="A7" s="3" t="s">
        <v>310</v>
      </c>
      <c r="B7" s="7" t="n">
        <v>20</v>
      </c>
      <c r="C7" s="7" t="n">
        <v>300</v>
      </c>
    </row>
    <row r="8" spans="1:3">
      <c r="A8" s="3" t="s">
        <v>311</v>
      </c>
    </row>
    <row r="9" spans="1:3">
      <c r="A9" s="6" t="s">
        <v>309</v>
      </c>
    </row>
    <row r="10" spans="1:3">
      <c r="A10" s="3" t="s">
        <v>312</v>
      </c>
      <c r="B10" s="3" t="s">
        <v>313</v>
      </c>
    </row>
    <row r="11" spans="1:3">
      <c r="A11" s="3" t="s">
        <v>314</v>
      </c>
    </row>
    <row r="12" spans="1:3">
      <c r="A12" s="6" t="s">
        <v>309</v>
      </c>
    </row>
    <row r="13" spans="1:3">
      <c r="A13" s="3" t="s">
        <v>312</v>
      </c>
      <c r="B13" s="3" t="s">
        <v>315</v>
      </c>
    </row>
    <row r="14" spans="1:3">
      <c r="A14" s="3" t="s">
        <v>316</v>
      </c>
    </row>
    <row r="15" spans="1:3">
      <c r="A15" s="6" t="s">
        <v>309</v>
      </c>
    </row>
    <row r="16" spans="1:3">
      <c r="A16" s="3" t="s">
        <v>312</v>
      </c>
      <c r="B16" s="3" t="s">
        <v>315</v>
      </c>
    </row>
    <row r="17" spans="1:3">
      <c r="A17" s="3" t="s">
        <v>317</v>
      </c>
    </row>
    <row r="18" spans="1:3">
      <c r="A18" s="6" t="s">
        <v>309</v>
      </c>
    </row>
    <row r="19" spans="1:3">
      <c r="A19" s="3" t="s">
        <v>312</v>
      </c>
      <c r="B19" s="3" t="s">
        <v>318</v>
      </c>
    </row>
    <row r="20" spans="1:3">
      <c r="A20" s="3" t="s">
        <v>319</v>
      </c>
    </row>
    <row r="21" spans="1:3">
      <c r="A21" s="6" t="s">
        <v>309</v>
      </c>
    </row>
    <row r="22" spans="1:3">
      <c r="A22" s="3" t="s">
        <v>312</v>
      </c>
      <c r="B22" s="3" t="s">
        <v>3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21</v>
      </c>
      <c r="B1" s="2" t="s">
        <v>1</v>
      </c>
    </row>
    <row r="2" spans="1:4">
      <c r="B2" s="2" t="s">
        <v>322</v>
      </c>
      <c r="C2" s="2" t="s">
        <v>323</v>
      </c>
      <c r="D2" s="2" t="s">
        <v>324</v>
      </c>
    </row>
    <row r="3" spans="1:4">
      <c r="A3" s="6" t="s">
        <v>36</v>
      </c>
    </row>
    <row r="4" spans="1:4">
      <c r="A4" s="3" t="s">
        <v>325</v>
      </c>
      <c r="B4" s="4" t="n">
        <v>1</v>
      </c>
    </row>
    <row r="5" spans="1:4">
      <c r="A5" s="3" t="s">
        <v>326</v>
      </c>
      <c r="B5" s="7" t="n">
        <v>0</v>
      </c>
      <c r="C5" s="7" t="n">
        <v>0</v>
      </c>
    </row>
    <row r="6" spans="1:4">
      <c r="A6" s="6" t="s">
        <v>184</v>
      </c>
    </row>
    <row r="7" spans="1:4">
      <c r="A7" s="3" t="s">
        <v>327</v>
      </c>
      <c r="B7" s="7" t="n">
        <v>0</v>
      </c>
      <c r="D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1</v>
      </c>
    </row>
    <row r="3" spans="1:3">
      <c r="A3" s="6" t="s">
        <v>329</v>
      </c>
    </row>
    <row r="4" spans="1:3">
      <c r="A4" s="3" t="s">
        <v>330</v>
      </c>
      <c r="B4" s="7" t="n">
        <v>23882</v>
      </c>
      <c r="C4" s="7" t="n">
        <v>58702</v>
      </c>
    </row>
    <row r="5" spans="1:3">
      <c r="A5" s="3" t="s">
        <v>90</v>
      </c>
      <c r="B5" s="4" t="n">
        <v>2808</v>
      </c>
      <c r="C5" s="4" t="n">
        <v>7346</v>
      </c>
    </row>
    <row r="6" spans="1:3">
      <c r="A6" s="3" t="s">
        <v>91</v>
      </c>
      <c r="B6" s="4" t="n">
        <v>21074</v>
      </c>
      <c r="C6" s="4" t="n">
        <v>51356</v>
      </c>
    </row>
    <row r="7" spans="1:3">
      <c r="A7" s="3" t="s">
        <v>57</v>
      </c>
      <c r="B7" s="4" t="n">
        <v>-16494</v>
      </c>
      <c r="C7" s="4" t="n">
        <v>-41008</v>
      </c>
    </row>
    <row r="8" spans="1:3">
      <c r="A8" s="3" t="s">
        <v>92</v>
      </c>
      <c r="B8" s="7" t="n">
        <v>4580</v>
      </c>
      <c r="C8" s="7" t="n">
        <v>103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1</v>
      </c>
    </row>
    <row r="3" spans="1:3">
      <c r="A3" s="6" t="s">
        <v>332</v>
      </c>
    </row>
    <row r="4" spans="1:3">
      <c r="A4" s="3" t="s">
        <v>92</v>
      </c>
      <c r="B4" s="7" t="n">
        <v>4580</v>
      </c>
      <c r="C4" s="7" t="n">
        <v>10348</v>
      </c>
    </row>
    <row r="5" spans="1:3">
      <c r="A5" s="3" t="s">
        <v>333</v>
      </c>
      <c r="B5" s="4" t="n">
        <v>-353</v>
      </c>
      <c r="C5" s="4" t="n">
        <v>-221</v>
      </c>
    </row>
    <row r="6" spans="1:3">
      <c r="A6" s="3" t="s">
        <v>334</v>
      </c>
      <c r="B6" s="7" t="n">
        <v>4227</v>
      </c>
      <c r="C6" s="7" t="n">
        <v>10127</v>
      </c>
    </row>
    <row r="7" spans="1:3">
      <c r="A7" s="6" t="s">
        <v>335</v>
      </c>
    </row>
    <row r="8" spans="1:3">
      <c r="A8" s="3" t="s">
        <v>336</v>
      </c>
      <c r="B8" s="4" t="n">
        <v>40398381</v>
      </c>
      <c r="C8" s="4" t="n">
        <v>38210209</v>
      </c>
    </row>
    <row r="9" spans="1:3">
      <c r="A9" s="3" t="s">
        <v>337</v>
      </c>
      <c r="B9" s="9" t="n">
        <v>0.1</v>
      </c>
      <c r="C9" s="9" t="n">
        <v>0.27</v>
      </c>
    </row>
    <row r="10" spans="1:3">
      <c r="A10" s="3" t="s">
        <v>22</v>
      </c>
    </row>
    <row r="11" spans="1:3">
      <c r="A11" s="6" t="s">
        <v>335</v>
      </c>
    </row>
    <row r="12" spans="1:3">
      <c r="A12" s="3" t="s">
        <v>336</v>
      </c>
      <c r="B12" s="4" t="n">
        <v>40398381</v>
      </c>
      <c r="C12" s="4" t="n">
        <v>38210209</v>
      </c>
    </row>
    <row r="13" spans="1:3">
      <c r="A13" s="3" t="s">
        <v>337</v>
      </c>
      <c r="B13" s="9" t="n">
        <v>0.1</v>
      </c>
      <c r="C13" s="9" t="n">
        <v>0.27</v>
      </c>
    </row>
    <row r="14" spans="1:3">
      <c r="A14" s="3" t="s">
        <v>302</v>
      </c>
    </row>
    <row r="15" spans="1:3">
      <c r="A15" s="6" t="s">
        <v>335</v>
      </c>
    </row>
    <row r="16" spans="1:3">
      <c r="A16" s="3" t="s">
        <v>303</v>
      </c>
      <c r="B16" s="3" t="s">
        <v>3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6" t="s">
        <v>72</v>
      </c>
    </row>
    <row r="4" spans="1:3">
      <c r="A4" s="3" t="s">
        <v>73</v>
      </c>
      <c r="B4" s="7" t="n">
        <v>139574</v>
      </c>
      <c r="C4" s="7" t="n">
        <v>186289</v>
      </c>
    </row>
    <row r="5" spans="1:3">
      <c r="A5" s="3" t="s">
        <v>74</v>
      </c>
      <c r="B5" s="4" t="n">
        <v>4874</v>
      </c>
      <c r="C5" s="4" t="n">
        <v>4268</v>
      </c>
    </row>
    <row r="6" spans="1:3">
      <c r="A6" s="3" t="s">
        <v>75</v>
      </c>
      <c r="B6" s="4" t="n">
        <v>2779</v>
      </c>
      <c r="C6" s="4" t="n">
        <v>2081</v>
      </c>
    </row>
    <row r="7" spans="1:3">
      <c r="A7" s="3" t="s">
        <v>76</v>
      </c>
      <c r="B7" s="4" t="n">
        <v>60</v>
      </c>
    </row>
    <row r="8" spans="1:3">
      <c r="A8" s="3" t="s">
        <v>77</v>
      </c>
      <c r="B8" s="4" t="n">
        <v>147287</v>
      </c>
      <c r="C8" s="4" t="n">
        <v>192638</v>
      </c>
    </row>
    <row r="9" spans="1:3">
      <c r="A9" s="6" t="s">
        <v>78</v>
      </c>
    </row>
    <row r="10" spans="1:3">
      <c r="A10" s="3" t="s">
        <v>79</v>
      </c>
      <c r="B10" s="4" t="n">
        <v>52770</v>
      </c>
      <c r="C10" s="4" t="n">
        <v>59725</v>
      </c>
    </row>
    <row r="11" spans="1:3">
      <c r="A11" s="3" t="s">
        <v>80</v>
      </c>
      <c r="B11" s="4" t="n">
        <v>18207</v>
      </c>
      <c r="C11" s="4" t="n">
        <v>17722</v>
      </c>
    </row>
    <row r="12" spans="1:3">
      <c r="A12" s="3" t="s">
        <v>81</v>
      </c>
      <c r="B12" s="4" t="n">
        <v>21347</v>
      </c>
      <c r="C12" s="4" t="n">
        <v>22557</v>
      </c>
    </row>
    <row r="13" spans="1:3">
      <c r="A13" s="3" t="s">
        <v>82</v>
      </c>
      <c r="B13" s="4" t="n">
        <v>12280</v>
      </c>
      <c r="C13" s="4" t="n">
        <v>13537</v>
      </c>
    </row>
    <row r="14" spans="1:3">
      <c r="A14" s="3" t="s">
        <v>83</v>
      </c>
      <c r="B14" s="4" t="n">
        <v>4978</v>
      </c>
      <c r="C14" s="4" t="n">
        <v>4919</v>
      </c>
    </row>
    <row r="15" spans="1:3">
      <c r="A15" s="3" t="s">
        <v>84</v>
      </c>
      <c r="B15" s="4" t="n">
        <v>6757</v>
      </c>
      <c r="C15" s="4" t="n">
        <v>7727</v>
      </c>
    </row>
    <row r="16" spans="1:3">
      <c r="A16" s="3" t="s">
        <v>85</v>
      </c>
      <c r="B16" s="4" t="n">
        <v>53</v>
      </c>
      <c r="C16" s="4" t="n">
        <v>53</v>
      </c>
    </row>
    <row r="17" spans="1:3">
      <c r="A17" s="3" t="s">
        <v>86</v>
      </c>
      <c r="B17" s="4" t="n">
        <v>185</v>
      </c>
      <c r="C17" s="4" t="n">
        <v>595</v>
      </c>
    </row>
    <row r="18" spans="1:3">
      <c r="A18" s="3" t="s">
        <v>87</v>
      </c>
      <c r="B18" s="4" t="n">
        <v>6828</v>
      </c>
      <c r="C18" s="4" t="n">
        <v>7101</v>
      </c>
    </row>
    <row r="19" spans="1:3">
      <c r="A19" s="3" t="s">
        <v>88</v>
      </c>
      <c r="B19" s="4" t="n">
        <v>123405</v>
      </c>
      <c r="C19" s="4" t="n">
        <v>133936</v>
      </c>
    </row>
    <row r="20" spans="1:3">
      <c r="A20" s="3" t="s">
        <v>89</v>
      </c>
      <c r="B20" s="4" t="n">
        <v>23882</v>
      </c>
      <c r="C20" s="4" t="n">
        <v>58702</v>
      </c>
    </row>
    <row r="21" spans="1:3">
      <c r="A21" s="3" t="s">
        <v>90</v>
      </c>
      <c r="B21" s="4" t="n">
        <v>2808</v>
      </c>
      <c r="C21" s="4" t="n">
        <v>7346</v>
      </c>
    </row>
    <row r="22" spans="1:3">
      <c r="A22" s="3" t="s">
        <v>91</v>
      </c>
      <c r="B22" s="4" t="n">
        <v>21074</v>
      </c>
      <c r="C22" s="4" t="n">
        <v>51356</v>
      </c>
    </row>
    <row r="23" spans="1:3">
      <c r="A23" s="3" t="s">
        <v>57</v>
      </c>
      <c r="B23" s="4" t="n">
        <v>-16494</v>
      </c>
      <c r="C23" s="4" t="n">
        <v>-41008</v>
      </c>
    </row>
    <row r="24" spans="1:3">
      <c r="A24" s="3" t="s">
        <v>92</v>
      </c>
      <c r="B24" s="7" t="n">
        <v>4580</v>
      </c>
      <c r="C24" s="7" t="n">
        <v>10348</v>
      </c>
    </row>
    <row r="25" spans="1:3">
      <c r="A25" s="6" t="s">
        <v>93</v>
      </c>
    </row>
    <row r="26" spans="1:3">
      <c r="A26" s="3" t="s">
        <v>94</v>
      </c>
      <c r="B26" s="9" t="n">
        <v>0.1</v>
      </c>
      <c r="C26" s="9" t="n">
        <v>0.27</v>
      </c>
    </row>
    <row r="27" spans="1:3">
      <c r="A27" s="3" t="s">
        <v>95</v>
      </c>
      <c r="B27" s="9" t="n">
        <v>0.1</v>
      </c>
      <c r="C27" s="9" t="n">
        <v>0.26</v>
      </c>
    </row>
    <row r="28" spans="1:3">
      <c r="A28" s="6" t="s">
        <v>96</v>
      </c>
    </row>
    <row r="29" spans="1:3">
      <c r="A29" s="3" t="s">
        <v>97</v>
      </c>
      <c r="B29" s="4" t="n">
        <v>40398381</v>
      </c>
      <c r="C29" s="4" t="n">
        <v>38210209</v>
      </c>
    </row>
    <row r="30" spans="1:3">
      <c r="A30" s="3" t="s">
        <v>98</v>
      </c>
      <c r="B30" s="4" t="n">
        <v>40398381</v>
      </c>
      <c r="C30" s="4" t="n">
        <v>38489489</v>
      </c>
    </row>
    <row r="31" spans="1:3">
      <c r="A31" s="6" t="s">
        <v>99</v>
      </c>
    </row>
    <row r="32" spans="1:3">
      <c r="A32" s="3" t="s">
        <v>91</v>
      </c>
      <c r="B32" s="7" t="n">
        <v>21074</v>
      </c>
      <c r="C32" s="7" t="n">
        <v>51356</v>
      </c>
    </row>
    <row r="33" spans="1:3">
      <c r="A33" s="6" t="s">
        <v>100</v>
      </c>
    </row>
    <row r="34" spans="1:3">
      <c r="A34" s="3" t="s">
        <v>101</v>
      </c>
      <c r="B34" s="4" t="n">
        <v>785</v>
      </c>
      <c r="C34" s="4" t="n">
        <v>2494</v>
      </c>
    </row>
    <row r="35" spans="1:3">
      <c r="A35" s="3" t="s">
        <v>99</v>
      </c>
      <c r="B35" s="4" t="n">
        <v>21859</v>
      </c>
      <c r="C35" s="4" t="n">
        <v>53850</v>
      </c>
    </row>
    <row r="36" spans="1:3">
      <c r="A36" s="3" t="s">
        <v>102</v>
      </c>
      <c r="B36" s="4" t="n">
        <v>-17044</v>
      </c>
      <c r="C36" s="4" t="n">
        <v>-42801</v>
      </c>
    </row>
    <row r="37" spans="1:3">
      <c r="A37" s="3" t="s">
        <v>103</v>
      </c>
      <c r="B37" s="7" t="n">
        <v>4815</v>
      </c>
      <c r="C37" s="7" t="n">
        <v>11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1</v>
      </c>
    </row>
    <row r="3" spans="1:3">
      <c r="A3" s="6" t="s">
        <v>339</v>
      </c>
    </row>
    <row r="4" spans="1:3">
      <c r="A4" s="3" t="s">
        <v>334</v>
      </c>
      <c r="B4" s="7" t="n">
        <v>4227</v>
      </c>
      <c r="C4" s="7" t="n">
        <v>10127</v>
      </c>
    </row>
    <row r="5" spans="1:3">
      <c r="A5" s="6" t="s">
        <v>335</v>
      </c>
    </row>
    <row r="6" spans="1:3">
      <c r="A6" s="3" t="s">
        <v>340</v>
      </c>
      <c r="B6" s="4" t="n">
        <v>40398381</v>
      </c>
      <c r="C6" s="4" t="n">
        <v>38210209</v>
      </c>
    </row>
    <row r="7" spans="1:3">
      <c r="A7" s="3" t="s">
        <v>341</v>
      </c>
      <c r="B7" s="4" t="n">
        <v>40398381</v>
      </c>
      <c r="C7" s="4" t="n">
        <v>38489489</v>
      </c>
    </row>
    <row r="8" spans="1:3">
      <c r="A8" s="3" t="s">
        <v>342</v>
      </c>
      <c r="B8" s="9" t="n">
        <v>0.1</v>
      </c>
      <c r="C8" s="9" t="n">
        <v>0.26</v>
      </c>
    </row>
    <row r="9" spans="1:3">
      <c r="A9" s="3" t="s">
        <v>343</v>
      </c>
      <c r="B9" s="4" t="n">
        <v>774529</v>
      </c>
    </row>
    <row r="10" spans="1:3">
      <c r="A10" s="3" t="s">
        <v>22</v>
      </c>
    </row>
    <row r="11" spans="1:3">
      <c r="A11" s="6" t="s">
        <v>335</v>
      </c>
    </row>
    <row r="12" spans="1:3">
      <c r="A12" s="3" t="s">
        <v>340</v>
      </c>
      <c r="B12" s="4" t="n">
        <v>40398381</v>
      </c>
      <c r="C12" s="4" t="n">
        <v>38210209</v>
      </c>
    </row>
    <row r="13" spans="1:3">
      <c r="A13" s="3" t="s">
        <v>344</v>
      </c>
    </row>
    <row r="14" spans="1:3">
      <c r="A14" s="6" t="s">
        <v>335</v>
      </c>
    </row>
    <row r="15" spans="1:3">
      <c r="A15" s="3" t="s">
        <v>345</v>
      </c>
      <c r="C15" s="4" t="n">
        <v>2792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6</v>
      </c>
      <c r="B1" s="2" t="s">
        <v>347</v>
      </c>
      <c r="C1" s="2" t="s">
        <v>2</v>
      </c>
      <c r="D1" s="2" t="s">
        <v>348</v>
      </c>
      <c r="E1" s="2" t="s">
        <v>349</v>
      </c>
      <c r="F1" s="2" t="s">
        <v>27</v>
      </c>
    </row>
    <row r="2" spans="1:6">
      <c r="A2" s="6" t="s">
        <v>170</v>
      </c>
    </row>
    <row r="3" spans="1:6">
      <c r="A3" s="3" t="s">
        <v>350</v>
      </c>
      <c r="B3" s="3" t="s">
        <v>351</v>
      </c>
    </row>
    <row r="4" spans="1:6">
      <c r="A4" s="3" t="s">
        <v>352</v>
      </c>
      <c r="D4" s="3" t="s">
        <v>353</v>
      </c>
    </row>
    <row r="5" spans="1:6">
      <c r="A5" s="3" t="s">
        <v>354</v>
      </c>
      <c r="C5" s="7" t="n">
        <v>7000</v>
      </c>
    </row>
    <row r="6" spans="1:6">
      <c r="A6" s="3" t="s">
        <v>355</v>
      </c>
      <c r="B6" s="7" t="n">
        <v>215900</v>
      </c>
    </row>
    <row r="7" spans="1:6">
      <c r="A7" s="3" t="s">
        <v>356</v>
      </c>
      <c r="B7" s="4" t="n">
        <v>236400</v>
      </c>
    </row>
    <row r="8" spans="1:6">
      <c r="A8" s="3" t="s">
        <v>357</v>
      </c>
      <c r="B8" s="4" t="n">
        <v>300</v>
      </c>
    </row>
    <row r="9" spans="1:6">
      <c r="A9" s="3" t="s">
        <v>358</v>
      </c>
      <c r="B9" s="7" t="n">
        <v>21200</v>
      </c>
    </row>
    <row r="10" spans="1:6">
      <c r="A10" s="3" t="s">
        <v>359</v>
      </c>
      <c r="B10" s="3" t="s">
        <v>360</v>
      </c>
    </row>
    <row r="11" spans="1:6">
      <c r="A11" s="3" t="s">
        <v>361</v>
      </c>
      <c r="B11" s="7" t="n">
        <v>20500</v>
      </c>
    </row>
    <row r="12" spans="1:6">
      <c r="A12" s="3" t="s">
        <v>362</v>
      </c>
      <c r="E12" s="7" t="n">
        <v>5800</v>
      </c>
    </row>
    <row r="13" spans="1:6">
      <c r="A13" s="3" t="s">
        <v>363</v>
      </c>
      <c r="E13" s="4" t="n">
        <v>5000</v>
      </c>
    </row>
    <row r="14" spans="1:6">
      <c r="A14" s="3" t="s">
        <v>364</v>
      </c>
      <c r="E14" s="7" t="n">
        <v>800</v>
      </c>
    </row>
    <row r="15" spans="1:6">
      <c r="A15" s="3" t="s">
        <v>365</v>
      </c>
      <c r="C15" s="4" t="n">
        <v>189600</v>
      </c>
      <c r="F15" s="7" t="n">
        <v>185600</v>
      </c>
    </row>
    <row r="16" spans="1:6">
      <c r="A16" s="3" t="s">
        <v>47</v>
      </c>
      <c r="C16" s="7" t="n">
        <v>229381</v>
      </c>
      <c r="F16" s="7" t="n">
        <v>2314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6</v>
      </c>
      <c r="B1" s="2" t="s">
        <v>1</v>
      </c>
    </row>
    <row r="2" spans="1:3">
      <c r="B2" s="2" t="s">
        <v>2</v>
      </c>
      <c r="C2" s="2" t="s">
        <v>71</v>
      </c>
    </row>
    <row r="3" spans="1:3">
      <c r="A3" s="6" t="s">
        <v>172</v>
      </c>
    </row>
    <row r="4" spans="1:3">
      <c r="A4" s="3" t="s">
        <v>367</v>
      </c>
      <c r="B4" s="7" t="n">
        <v>0</v>
      </c>
      <c r="C4" s="7" t="n">
        <v>0</v>
      </c>
    </row>
    <row r="5" spans="1:3">
      <c r="A5" s="3" t="s">
        <v>326</v>
      </c>
      <c r="B5" s="7" t="n">
        <v>0</v>
      </c>
      <c r="C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368</v>
      </c>
      <c r="B1" s="2" t="s">
        <v>1</v>
      </c>
      <c r="D1" s="2" t="s">
        <v>369</v>
      </c>
    </row>
    <row r="2" spans="1:4">
      <c r="B2" s="2" t="s">
        <v>2</v>
      </c>
      <c r="C2" s="2" t="s">
        <v>71</v>
      </c>
      <c r="D2" s="2" t="s">
        <v>27</v>
      </c>
    </row>
    <row r="3" spans="1:4">
      <c r="A3" s="6" t="s">
        <v>370</v>
      </c>
    </row>
    <row r="4" spans="1:4">
      <c r="A4" s="3" t="s">
        <v>371</v>
      </c>
      <c r="B4" s="7" t="n">
        <v>111900</v>
      </c>
      <c r="D4" s="7" t="n">
        <v>111900</v>
      </c>
    </row>
    <row r="5" spans="1:4">
      <c r="A5" s="3" t="s">
        <v>372</v>
      </c>
      <c r="B5" s="4" t="n">
        <v>110961</v>
      </c>
      <c r="D5" s="4" t="n">
        <v>110908</v>
      </c>
    </row>
    <row r="6" spans="1:4">
      <c r="A6" s="3" t="s">
        <v>373</v>
      </c>
      <c r="B6" s="4" t="n">
        <v>939</v>
      </c>
      <c r="D6" s="4" t="n">
        <v>992</v>
      </c>
    </row>
    <row r="7" spans="1:4">
      <c r="A7" s="3" t="s">
        <v>374</v>
      </c>
      <c r="B7" s="4" t="n">
        <v>53</v>
      </c>
      <c r="C7" s="7" t="n">
        <v>53</v>
      </c>
    </row>
    <row r="8" spans="1:4">
      <c r="A8" s="3" t="s">
        <v>375</v>
      </c>
    </row>
    <row r="9" spans="1:4">
      <c r="A9" s="6" t="s">
        <v>370</v>
      </c>
    </row>
    <row r="10" spans="1:4">
      <c r="A10" s="3" t="s">
        <v>371</v>
      </c>
      <c r="B10" s="4" t="n">
        <v>110000</v>
      </c>
      <c r="D10" s="4" t="n">
        <v>110000</v>
      </c>
    </row>
    <row r="11" spans="1:4">
      <c r="A11" s="3" t="s">
        <v>372</v>
      </c>
      <c r="B11" s="7" t="n">
        <v>110000</v>
      </c>
      <c r="D11" s="7" t="n">
        <v>110000</v>
      </c>
    </row>
    <row r="12" spans="1:4">
      <c r="A12" s="3" t="s">
        <v>376</v>
      </c>
    </row>
    <row r="13" spans="1:4">
      <c r="A13" s="6" t="s">
        <v>370</v>
      </c>
    </row>
    <row r="14" spans="1:4">
      <c r="A14" s="3" t="s">
        <v>377</v>
      </c>
      <c r="B14" s="3" t="s">
        <v>318</v>
      </c>
      <c r="D14" s="3" t="s">
        <v>318</v>
      </c>
    </row>
    <row r="15" spans="1:4">
      <c r="A15" s="3" t="s">
        <v>378</v>
      </c>
    </row>
    <row r="16" spans="1:4">
      <c r="A16" s="6" t="s">
        <v>370</v>
      </c>
    </row>
    <row r="17" spans="1:4">
      <c r="A17" s="3" t="s">
        <v>377</v>
      </c>
      <c r="B17" s="3" t="s">
        <v>320</v>
      </c>
      <c r="D17" s="3" t="s">
        <v>320</v>
      </c>
    </row>
    <row r="18" spans="1:4">
      <c r="A18" s="3" t="s">
        <v>379</v>
      </c>
    </row>
    <row r="19" spans="1:4">
      <c r="A19" s="6" t="s">
        <v>370</v>
      </c>
    </row>
    <row r="20" spans="1:4">
      <c r="A20" s="3" t="s">
        <v>371</v>
      </c>
      <c r="B20" s="7" t="n">
        <v>950</v>
      </c>
      <c r="D20" s="7" t="n">
        <v>950</v>
      </c>
    </row>
    <row r="21" spans="1:4">
      <c r="A21" s="3" t="s">
        <v>372</v>
      </c>
      <c r="B21" s="4" t="n">
        <v>481</v>
      </c>
      <c r="D21" s="4" t="n">
        <v>454</v>
      </c>
    </row>
    <row r="22" spans="1:4">
      <c r="A22" s="3" t="s">
        <v>373</v>
      </c>
      <c r="B22" s="7" t="n">
        <v>469</v>
      </c>
      <c r="D22" s="7" t="n">
        <v>496</v>
      </c>
    </row>
    <row r="23" spans="1:4">
      <c r="A23" s="3" t="s">
        <v>377</v>
      </c>
      <c r="B23" s="3" t="s">
        <v>380</v>
      </c>
      <c r="D23" s="3" t="s">
        <v>380</v>
      </c>
    </row>
    <row r="24" spans="1:4">
      <c r="A24" s="3" t="s">
        <v>381</v>
      </c>
    </row>
    <row r="25" spans="1:4">
      <c r="A25" s="6" t="s">
        <v>370</v>
      </c>
    </row>
    <row r="26" spans="1:4">
      <c r="A26" s="3" t="s">
        <v>371</v>
      </c>
      <c r="B26" s="7" t="n">
        <v>950</v>
      </c>
      <c r="D26" s="7" t="n">
        <v>950</v>
      </c>
    </row>
    <row r="27" spans="1:4">
      <c r="A27" s="3" t="s">
        <v>372</v>
      </c>
      <c r="B27" s="4" t="n">
        <v>480</v>
      </c>
      <c r="D27" s="4" t="n">
        <v>454</v>
      </c>
    </row>
    <row r="28" spans="1:4">
      <c r="A28" s="3" t="s">
        <v>373</v>
      </c>
      <c r="B28" s="7" t="n">
        <v>470</v>
      </c>
      <c r="D28" s="7" t="n">
        <v>496</v>
      </c>
    </row>
    <row r="29" spans="1:4">
      <c r="A29" s="3" t="s">
        <v>377</v>
      </c>
      <c r="B29" s="3" t="s">
        <v>380</v>
      </c>
      <c r="D29" s="3" t="s">
        <v>3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7</v>
      </c>
    </row>
    <row r="2" spans="1:3">
      <c r="A2" s="6" t="s">
        <v>28</v>
      </c>
    </row>
    <row r="3" spans="1:3">
      <c r="A3" s="3" t="s">
        <v>383</v>
      </c>
      <c r="B3" s="7" t="n">
        <v>271834</v>
      </c>
      <c r="C3" s="7" t="n">
        <v>91476</v>
      </c>
    </row>
    <row r="4" spans="1:3">
      <c r="A4" s="3" t="s">
        <v>384</v>
      </c>
      <c r="B4" s="4" t="n">
        <v>32513</v>
      </c>
      <c r="C4" s="4" t="n">
        <v>21995</v>
      </c>
    </row>
    <row r="5" spans="1:3">
      <c r="A5" s="3" t="s">
        <v>385</v>
      </c>
      <c r="B5" s="4" t="n">
        <v>190415</v>
      </c>
      <c r="C5" s="4" t="n">
        <v>213030</v>
      </c>
    </row>
    <row r="6" spans="1:3">
      <c r="A6" s="3" t="s">
        <v>386</v>
      </c>
      <c r="B6" s="4" t="n">
        <v>47672</v>
      </c>
      <c r="C6" s="4" t="n">
        <v>44312</v>
      </c>
    </row>
    <row r="7" spans="1:3">
      <c r="A7" s="3" t="s">
        <v>387</v>
      </c>
      <c r="B7" s="4" t="n">
        <v>119879</v>
      </c>
      <c r="C7" s="4" t="n">
        <v>77915</v>
      </c>
    </row>
    <row r="8" spans="1:3">
      <c r="A8" s="3" t="s">
        <v>388</v>
      </c>
      <c r="B8" s="4" t="n">
        <v>662313</v>
      </c>
      <c r="C8" s="4" t="n">
        <v>448728</v>
      </c>
    </row>
    <row r="9" spans="1:3">
      <c r="A9" s="6" t="s">
        <v>41</v>
      </c>
    </row>
    <row r="10" spans="1:3">
      <c r="A10" s="3" t="s">
        <v>389</v>
      </c>
      <c r="B10" s="4" t="n">
        <v>395191</v>
      </c>
      <c r="C10" s="4" t="n">
        <v>227335</v>
      </c>
    </row>
    <row r="11" spans="1:3">
      <c r="A11" s="3" t="s">
        <v>385</v>
      </c>
      <c r="B11" s="4" t="n">
        <v>42127</v>
      </c>
      <c r="C11" s="4" t="n">
        <v>38838</v>
      </c>
    </row>
    <row r="12" spans="1:3">
      <c r="A12" s="3" t="s">
        <v>386</v>
      </c>
      <c r="B12" s="4" t="n">
        <v>152370</v>
      </c>
      <c r="C12" s="4" t="n">
        <v>429800</v>
      </c>
    </row>
    <row r="13" spans="1:3">
      <c r="A13" s="3" t="s">
        <v>390</v>
      </c>
      <c r="C13" s="4" t="n">
        <v>5</v>
      </c>
    </row>
    <row r="14" spans="1:3">
      <c r="A14" s="3" t="s">
        <v>391</v>
      </c>
      <c r="B14" s="4" t="n">
        <v>589688</v>
      </c>
      <c r="C14" s="4" t="n">
        <v>695978</v>
      </c>
    </row>
    <row r="15" spans="1:3">
      <c r="A15" s="3" t="s">
        <v>392</v>
      </c>
      <c r="B15" s="7" t="n">
        <v>241300</v>
      </c>
      <c r="C15" s="7" t="n">
        <v>309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6" t="s">
        <v>34</v>
      </c>
    </row>
    <row r="3" spans="1:3">
      <c r="A3" s="3" t="s">
        <v>394</v>
      </c>
      <c r="B3" s="7" t="n">
        <v>269389</v>
      </c>
      <c r="C3" s="7" t="n">
        <v>143883</v>
      </c>
    </row>
    <row r="4" spans="1:3">
      <c r="A4" s="6" t="s">
        <v>395</v>
      </c>
    </row>
    <row r="5" spans="1:3">
      <c r="A5" s="3" t="s">
        <v>30</v>
      </c>
      <c r="B5" s="4" t="n">
        <v>347934</v>
      </c>
      <c r="C5" s="4" t="n">
        <v>213203</v>
      </c>
    </row>
    <row r="6" spans="1:3">
      <c r="A6" s="3" t="s">
        <v>396</v>
      </c>
      <c r="B6" s="4" t="n">
        <v>347934</v>
      </c>
      <c r="C6" s="4" t="n">
        <v>213203</v>
      </c>
    </row>
    <row r="7" spans="1:3">
      <c r="A7" s="3" t="s">
        <v>397</v>
      </c>
    </row>
    <row r="8" spans="1:3">
      <c r="A8" s="6" t="s">
        <v>34</v>
      </c>
    </row>
    <row r="9" spans="1:3">
      <c r="A9" s="3" t="s">
        <v>394</v>
      </c>
      <c r="B9" s="4" t="n">
        <v>264486</v>
      </c>
      <c r="C9" s="4" t="n">
        <v>128202</v>
      </c>
    </row>
    <row r="10" spans="1:3">
      <c r="A10" s="3" t="s">
        <v>398</v>
      </c>
    </row>
    <row r="11" spans="1:3">
      <c r="A11" s="6" t="s">
        <v>34</v>
      </c>
    </row>
    <row r="12" spans="1:3">
      <c r="A12" s="3" t="s">
        <v>394</v>
      </c>
      <c r="B12" s="7" t="n">
        <v>4903</v>
      </c>
      <c r="C12" s="7" t="n">
        <v>156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 customWidth="1" max="5" min="5" width="21"/>
    <col customWidth="1" max="6" min="6" width="21"/>
    <col customWidth="1" max="7" min="7" width="21"/>
  </cols>
  <sheetData>
    <row r="1" spans="1:7">
      <c r="A1" s="1" t="s">
        <v>399</v>
      </c>
      <c r="B1" s="2" t="s">
        <v>1</v>
      </c>
    </row>
    <row r="2" spans="1:7">
      <c r="B2" s="2" t="s">
        <v>322</v>
      </c>
      <c r="C2" s="2" t="s">
        <v>323</v>
      </c>
      <c r="D2" s="2" t="s">
        <v>324</v>
      </c>
      <c r="E2" s="2" t="s">
        <v>400</v>
      </c>
      <c r="F2" s="2" t="s">
        <v>401</v>
      </c>
      <c r="G2" s="2" t="s">
        <v>402</v>
      </c>
    </row>
    <row r="3" spans="1:7">
      <c r="A3" s="6" t="s">
        <v>403</v>
      </c>
    </row>
    <row r="4" spans="1:7">
      <c r="A4" s="3" t="s">
        <v>404</v>
      </c>
      <c r="B4" s="7" t="n">
        <v>570071</v>
      </c>
    </row>
    <row r="5" spans="1:7">
      <c r="A5" s="3" t="s">
        <v>405</v>
      </c>
      <c r="B5" s="7" t="n">
        <v>565317</v>
      </c>
      <c r="D5" s="7" t="n">
        <v>564957</v>
      </c>
    </row>
    <row r="6" spans="1:7">
      <c r="A6" s="3" t="s">
        <v>406</v>
      </c>
      <c r="B6" s="4" t="n">
        <v>2</v>
      </c>
    </row>
    <row r="7" spans="1:7">
      <c r="A7" s="3" t="s">
        <v>407</v>
      </c>
      <c r="B7" s="7" t="n">
        <v>6828</v>
      </c>
      <c r="C7" s="7" t="n">
        <v>7101</v>
      </c>
    </row>
    <row r="8" spans="1:7">
      <c r="A8" s="3" t="s">
        <v>408</v>
      </c>
    </row>
    <row r="9" spans="1:7">
      <c r="A9" s="6" t="s">
        <v>403</v>
      </c>
    </row>
    <row r="10" spans="1:7">
      <c r="A10" s="3" t="s">
        <v>409</v>
      </c>
      <c r="B10" s="4" t="n">
        <v>200000</v>
      </c>
      <c r="D10" s="4" t="n">
        <v>200000</v>
      </c>
    </row>
    <row r="11" spans="1:7">
      <c r="A11" s="3" t="s">
        <v>404</v>
      </c>
      <c r="B11" s="7" t="n">
        <v>22000</v>
      </c>
      <c r="D11" s="4" t="n">
        <v>25000</v>
      </c>
    </row>
    <row r="12" spans="1:7">
      <c r="A12" s="3" t="s">
        <v>410</v>
      </c>
      <c r="B12" s="4" t="n">
        <v>2</v>
      </c>
    </row>
    <row r="13" spans="1:7">
      <c r="A13" s="3" t="s">
        <v>411</v>
      </c>
    </row>
    <row r="14" spans="1:7">
      <c r="A14" s="6" t="s">
        <v>403</v>
      </c>
    </row>
    <row r="15" spans="1:7">
      <c r="A15" s="3" t="s">
        <v>409</v>
      </c>
      <c r="B15" s="7" t="n">
        <v>125000</v>
      </c>
      <c r="D15" s="4" t="n">
        <v>125000</v>
      </c>
    </row>
    <row r="16" spans="1:7">
      <c r="A16" s="3" t="s">
        <v>404</v>
      </c>
      <c r="B16" s="4" t="n">
        <v>22000</v>
      </c>
      <c r="D16" s="7" t="n">
        <v>25000</v>
      </c>
    </row>
    <row r="17" spans="1:7">
      <c r="A17" s="3" t="s">
        <v>412</v>
      </c>
      <c r="B17" s="7" t="n">
        <v>125000</v>
      </c>
    </row>
    <row r="18" spans="1:7">
      <c r="A18" s="3" t="s">
        <v>413</v>
      </c>
      <c r="B18" s="3" t="s">
        <v>414</v>
      </c>
      <c r="D18" s="3" t="s">
        <v>415</v>
      </c>
    </row>
    <row r="19" spans="1:7">
      <c r="A19" s="3" t="s">
        <v>407</v>
      </c>
      <c r="B19" s="7" t="n">
        <v>400</v>
      </c>
      <c r="C19" s="4" t="n">
        <v>300</v>
      </c>
    </row>
    <row r="20" spans="1:7">
      <c r="A20" s="3" t="s">
        <v>416</v>
      </c>
    </row>
    <row r="21" spans="1:7">
      <c r="A21" s="6" t="s">
        <v>403</v>
      </c>
    </row>
    <row r="22" spans="1:7">
      <c r="A22" s="3" t="s">
        <v>409</v>
      </c>
      <c r="B22" s="7" t="n">
        <v>75000</v>
      </c>
      <c r="D22" s="7" t="n">
        <v>75000</v>
      </c>
    </row>
    <row r="23" spans="1:7">
      <c r="A23" s="3" t="s">
        <v>412</v>
      </c>
      <c r="F23" s="7" t="n">
        <v>75000</v>
      </c>
    </row>
    <row r="24" spans="1:7">
      <c r="A24" s="3" t="s">
        <v>417</v>
      </c>
      <c r="B24" s="3" t="s">
        <v>418</v>
      </c>
    </row>
    <row r="25" spans="1:7">
      <c r="A25" s="3" t="s">
        <v>419</v>
      </c>
    </row>
    <row r="26" spans="1:7">
      <c r="A26" s="6" t="s">
        <v>403</v>
      </c>
    </row>
    <row r="27" spans="1:7">
      <c r="A27" s="3" t="s">
        <v>420</v>
      </c>
      <c r="B27" s="3" t="s">
        <v>421</v>
      </c>
    </row>
    <row r="28" spans="1:7">
      <c r="A28" s="3" t="s">
        <v>422</v>
      </c>
    </row>
    <row r="29" spans="1:7">
      <c r="A29" s="6" t="s">
        <v>403</v>
      </c>
    </row>
    <row r="30" spans="1:7">
      <c r="A30" s="3" t="s">
        <v>420</v>
      </c>
      <c r="B30" s="3" t="s">
        <v>421</v>
      </c>
    </row>
    <row r="31" spans="1:7">
      <c r="A31" s="3" t="s">
        <v>423</v>
      </c>
    </row>
    <row r="32" spans="1:7">
      <c r="A32" s="6" t="s">
        <v>403</v>
      </c>
    </row>
    <row r="33" spans="1:7">
      <c r="A33" s="3" t="s">
        <v>409</v>
      </c>
      <c r="B33" s="7" t="n">
        <v>493000</v>
      </c>
      <c r="D33" s="4" t="n">
        <v>493000</v>
      </c>
    </row>
    <row r="34" spans="1:7">
      <c r="A34" s="3" t="s">
        <v>404</v>
      </c>
      <c r="B34" s="4" t="n">
        <v>241324</v>
      </c>
      <c r="D34" s="4" t="n">
        <v>309086</v>
      </c>
    </row>
    <row r="35" spans="1:7">
      <c r="A35" s="3" t="s">
        <v>407</v>
      </c>
      <c r="B35" s="4" t="n">
        <v>1700</v>
      </c>
      <c r="C35" s="7" t="n">
        <v>1700</v>
      </c>
    </row>
    <row r="36" spans="1:7">
      <c r="A36" s="3" t="s">
        <v>424</v>
      </c>
    </row>
    <row r="37" spans="1:7">
      <c r="A37" s="6" t="s">
        <v>403</v>
      </c>
    </row>
    <row r="38" spans="1:7">
      <c r="A38" s="3" t="s">
        <v>409</v>
      </c>
      <c r="B38" s="4" t="n">
        <v>493000</v>
      </c>
      <c r="D38" s="4" t="n">
        <v>493000</v>
      </c>
    </row>
    <row r="39" spans="1:7">
      <c r="A39" s="3" t="s">
        <v>404</v>
      </c>
      <c r="B39" s="4" t="n">
        <v>241324</v>
      </c>
      <c r="D39" s="4" t="n">
        <v>309086</v>
      </c>
    </row>
    <row r="40" spans="1:7">
      <c r="A40" s="3" t="s">
        <v>265</v>
      </c>
    </row>
    <row r="41" spans="1:7">
      <c r="A41" s="6" t="s">
        <v>403</v>
      </c>
    </row>
    <row r="42" spans="1:7">
      <c r="A42" s="3" t="s">
        <v>404</v>
      </c>
      <c r="B42" s="4" t="n">
        <v>538650</v>
      </c>
      <c r="D42" s="4" t="n">
        <v>540000</v>
      </c>
    </row>
    <row r="43" spans="1:7">
      <c r="A43" s="3" t="s">
        <v>405</v>
      </c>
      <c r="B43" s="4" t="n">
        <v>533961</v>
      </c>
      <c r="D43" s="4" t="n">
        <v>535104</v>
      </c>
    </row>
    <row r="44" spans="1:7">
      <c r="A44" s="3" t="s">
        <v>412</v>
      </c>
      <c r="E44" s="7" t="n">
        <v>100000</v>
      </c>
    </row>
    <row r="45" spans="1:7">
      <c r="A45" s="3" t="s">
        <v>425</v>
      </c>
    </row>
    <row r="46" spans="1:7">
      <c r="A46" s="6" t="s">
        <v>403</v>
      </c>
    </row>
    <row r="47" spans="1:7">
      <c r="A47" s="3" t="s">
        <v>426</v>
      </c>
      <c r="B47" s="4" t="n">
        <v>100000</v>
      </c>
      <c r="D47" s="4" t="n">
        <v>100000</v>
      </c>
    </row>
    <row r="48" spans="1:7">
      <c r="A48" s="3" t="s">
        <v>412</v>
      </c>
      <c r="G48" s="7" t="n">
        <v>100000</v>
      </c>
    </row>
    <row r="49" spans="1:7">
      <c r="A49" s="3" t="s">
        <v>427</v>
      </c>
    </row>
    <row r="50" spans="1:7">
      <c r="A50" s="6" t="s">
        <v>403</v>
      </c>
    </row>
    <row r="51" spans="1:7">
      <c r="A51" s="3" t="s">
        <v>405</v>
      </c>
      <c r="B51" s="4" t="n">
        <v>565317</v>
      </c>
      <c r="D51" s="4" t="n">
        <v>564957</v>
      </c>
    </row>
    <row r="52" spans="1:7">
      <c r="A52" s="3" t="s">
        <v>426</v>
      </c>
      <c r="B52" s="4" t="n">
        <v>100000</v>
      </c>
      <c r="D52" s="4" t="n">
        <v>100000</v>
      </c>
    </row>
    <row r="53" spans="1:7">
      <c r="A53" s="3" t="s">
        <v>428</v>
      </c>
    </row>
    <row r="54" spans="1:7">
      <c r="A54" s="6" t="s">
        <v>403</v>
      </c>
    </row>
    <row r="55" spans="1:7">
      <c r="A55" s="3" t="s">
        <v>404</v>
      </c>
      <c r="B55" s="4" t="n">
        <v>31421</v>
      </c>
      <c r="D55" s="4" t="n">
        <v>29925</v>
      </c>
    </row>
    <row r="56" spans="1:7">
      <c r="A56" s="3" t="s">
        <v>405</v>
      </c>
      <c r="B56" s="7" t="n">
        <v>31356</v>
      </c>
      <c r="D56" s="7" t="n">
        <v>298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29</v>
      </c>
      <c r="B1" s="2" t="s">
        <v>1</v>
      </c>
    </row>
    <row r="2" spans="1:4">
      <c r="B2" s="2" t="s">
        <v>2</v>
      </c>
      <c r="C2" s="2" t="s">
        <v>71</v>
      </c>
      <c r="D2" s="2" t="s">
        <v>27</v>
      </c>
    </row>
    <row r="3" spans="1:4">
      <c r="A3" s="6" t="s">
        <v>423</v>
      </c>
    </row>
    <row r="4" spans="1:4">
      <c r="A4" s="3" t="s">
        <v>407</v>
      </c>
      <c r="B4" s="7" t="n">
        <v>6828</v>
      </c>
      <c r="C4" s="7" t="n">
        <v>7101</v>
      </c>
    </row>
    <row r="5" spans="1:4">
      <c r="A5" s="3" t="s">
        <v>423</v>
      </c>
    </row>
    <row r="6" spans="1:4">
      <c r="A6" s="6" t="s">
        <v>423</v>
      </c>
    </row>
    <row r="7" spans="1:4">
      <c r="A7" s="3" t="s">
        <v>430</v>
      </c>
      <c r="B7" s="3" t="s">
        <v>431</v>
      </c>
      <c r="D7" s="3" t="s">
        <v>432</v>
      </c>
    </row>
    <row r="8" spans="1:4">
      <c r="A8" s="3" t="s">
        <v>407</v>
      </c>
      <c r="B8" s="7" t="n">
        <v>1700</v>
      </c>
      <c r="C8" s="7" t="n">
        <v>1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s>
  <sheetData>
    <row r="1" spans="1:12">
      <c r="A1" s="1" t="s">
        <v>433</v>
      </c>
      <c r="B1" s="2" t="s">
        <v>400</v>
      </c>
      <c r="C1" s="2" t="s">
        <v>402</v>
      </c>
      <c r="D1" s="2" t="s">
        <v>434</v>
      </c>
      <c r="E1" s="2" t="s">
        <v>323</v>
      </c>
      <c r="F1" s="2" t="s">
        <v>435</v>
      </c>
      <c r="G1" s="2" t="s">
        <v>434</v>
      </c>
      <c r="H1" s="2" t="s">
        <v>324</v>
      </c>
      <c r="I1" s="2" t="s">
        <v>436</v>
      </c>
      <c r="J1" s="2" t="s">
        <v>437</v>
      </c>
      <c r="K1" s="2" t="s">
        <v>438</v>
      </c>
      <c r="L1" s="2" t="s">
        <v>401</v>
      </c>
    </row>
    <row r="2" spans="1:12">
      <c r="A2" s="6" t="s">
        <v>403</v>
      </c>
    </row>
    <row r="3" spans="1:12">
      <c r="A3" s="3" t="s">
        <v>439</v>
      </c>
      <c r="G3" s="7" t="n">
        <v>915</v>
      </c>
      <c r="H3" s="7" t="n">
        <v>956</v>
      </c>
    </row>
    <row r="4" spans="1:12">
      <c r="A4" s="3" t="s">
        <v>440</v>
      </c>
      <c r="B4" s="3" t="s">
        <v>441</v>
      </c>
    </row>
    <row r="5" spans="1:12">
      <c r="A5" s="3" t="s">
        <v>442</v>
      </c>
      <c r="B5" s="3" t="s">
        <v>443</v>
      </c>
    </row>
    <row r="6" spans="1:12">
      <c r="A6" s="3" t="s">
        <v>444</v>
      </c>
      <c r="G6" s="4" t="n">
        <v>570071</v>
      </c>
    </row>
    <row r="7" spans="1:12">
      <c r="A7" s="3" t="s">
        <v>407</v>
      </c>
      <c r="D7" s="7" t="n">
        <v>6828</v>
      </c>
      <c r="E7" s="7" t="n">
        <v>7101</v>
      </c>
    </row>
    <row r="8" spans="1:12">
      <c r="A8" s="3" t="s">
        <v>445</v>
      </c>
      <c r="G8" s="4" t="n">
        <v>3839</v>
      </c>
      <c r="H8" s="4" t="n">
        <v>4012</v>
      </c>
    </row>
    <row r="9" spans="1:12">
      <c r="A9" s="6" t="s">
        <v>446</v>
      </c>
    </row>
    <row r="10" spans="1:12">
      <c r="A10" s="3" t="s">
        <v>447</v>
      </c>
      <c r="G10" s="4" t="n">
        <v>570071</v>
      </c>
    </row>
    <row r="11" spans="1:12">
      <c r="A11" s="3" t="s">
        <v>448</v>
      </c>
      <c r="G11" s="4" t="n">
        <v>-3839</v>
      </c>
      <c r="H11" s="4" t="n">
        <v>-4012</v>
      </c>
    </row>
    <row r="12" spans="1:12">
      <c r="A12" s="3" t="s">
        <v>439</v>
      </c>
      <c r="G12" s="4" t="n">
        <v>-915</v>
      </c>
      <c r="H12" s="4" t="n">
        <v>-956</v>
      </c>
    </row>
    <row r="13" spans="1:12">
      <c r="A13" s="3" t="s">
        <v>449</v>
      </c>
      <c r="G13" s="4" t="n">
        <v>565317</v>
      </c>
      <c r="H13" s="4" t="n">
        <v>564957</v>
      </c>
    </row>
    <row r="14" spans="1:12">
      <c r="A14" s="6" t="s">
        <v>450</v>
      </c>
    </row>
    <row r="15" spans="1:12">
      <c r="A15" s="4" t="n">
        <v>2017</v>
      </c>
      <c r="G15" s="4" t="n">
        <v>4050</v>
      </c>
    </row>
    <row r="16" spans="1:12">
      <c r="A16" s="4" t="n">
        <v>2018</v>
      </c>
      <c r="G16" s="4" t="n">
        <v>5400</v>
      </c>
    </row>
    <row r="17" spans="1:12">
      <c r="A17" s="4" t="n">
        <v>2019</v>
      </c>
      <c r="G17" s="4" t="n">
        <v>5400</v>
      </c>
    </row>
    <row r="18" spans="1:12">
      <c r="A18" s="3" t="s">
        <v>451</v>
      </c>
      <c r="G18" s="4" t="n">
        <v>555221</v>
      </c>
    </row>
    <row r="19" spans="1:12">
      <c r="A19" s="3" t="s">
        <v>452</v>
      </c>
      <c r="G19" s="4" t="n">
        <v>570071</v>
      </c>
    </row>
    <row r="20" spans="1:12">
      <c r="A20" s="3" t="s">
        <v>265</v>
      </c>
    </row>
    <row r="21" spans="1:12">
      <c r="A21" s="6" t="s">
        <v>403</v>
      </c>
    </row>
    <row r="22" spans="1:12">
      <c r="A22" s="3" t="s">
        <v>453</v>
      </c>
      <c r="B22" s="7" t="n">
        <v>540000</v>
      </c>
    </row>
    <row r="23" spans="1:12">
      <c r="A23" s="3" t="s">
        <v>454</v>
      </c>
      <c r="B23" s="3" t="s">
        <v>455</v>
      </c>
    </row>
    <row r="24" spans="1:12">
      <c r="A24" s="3" t="s">
        <v>444</v>
      </c>
      <c r="G24" s="4" t="n">
        <v>538650</v>
      </c>
      <c r="H24" s="4" t="n">
        <v>540000</v>
      </c>
    </row>
    <row r="25" spans="1:12">
      <c r="A25" s="3" t="s">
        <v>412</v>
      </c>
      <c r="B25" s="7" t="n">
        <v>100000</v>
      </c>
    </row>
    <row r="26" spans="1:12">
      <c r="A26" s="6" t="s">
        <v>446</v>
      </c>
    </row>
    <row r="27" spans="1:12">
      <c r="A27" s="3" t="s">
        <v>447</v>
      </c>
      <c r="G27" s="4" t="n">
        <v>538650</v>
      </c>
      <c r="H27" s="4" t="n">
        <v>540000</v>
      </c>
    </row>
    <row r="28" spans="1:12">
      <c r="A28" s="3" t="s">
        <v>449</v>
      </c>
      <c r="G28" s="4" t="n">
        <v>533961</v>
      </c>
      <c r="H28" s="4" t="n">
        <v>535104</v>
      </c>
    </row>
    <row r="29" spans="1:12">
      <c r="A29" s="6" t="s">
        <v>450</v>
      </c>
    </row>
    <row r="30" spans="1:12">
      <c r="A30" s="3" t="s">
        <v>452</v>
      </c>
      <c r="G30" s="4" t="n">
        <v>538650</v>
      </c>
      <c r="H30" s="4" t="n">
        <v>540000</v>
      </c>
    </row>
    <row r="31" spans="1:12">
      <c r="A31" s="3" t="s">
        <v>456</v>
      </c>
    </row>
    <row r="32" spans="1:12">
      <c r="A32" s="6" t="s">
        <v>403</v>
      </c>
    </row>
    <row r="33" spans="1:12">
      <c r="A33" s="3" t="s">
        <v>457</v>
      </c>
      <c r="B33" s="3" t="s">
        <v>458</v>
      </c>
    </row>
    <row r="34" spans="1:12">
      <c r="A34" s="3" t="s">
        <v>459</v>
      </c>
    </row>
    <row r="35" spans="1:12">
      <c r="A35" s="6" t="s">
        <v>403</v>
      </c>
    </row>
    <row r="36" spans="1:12">
      <c r="A36" s="3" t="s">
        <v>457</v>
      </c>
      <c r="B36" s="3" t="s">
        <v>460</v>
      </c>
    </row>
    <row r="37" spans="1:12">
      <c r="A37" s="3" t="s">
        <v>461</v>
      </c>
      <c r="B37" s="3" t="s">
        <v>462</v>
      </c>
    </row>
    <row r="38" spans="1:12">
      <c r="A38" s="3" t="s">
        <v>463</v>
      </c>
    </row>
    <row r="39" spans="1:12">
      <c r="A39" s="6" t="s">
        <v>403</v>
      </c>
    </row>
    <row r="40" spans="1:12">
      <c r="A40" s="3" t="s">
        <v>461</v>
      </c>
      <c r="B40" s="3" t="s">
        <v>464</v>
      </c>
    </row>
    <row r="41" spans="1:12">
      <c r="A41" s="3" t="s">
        <v>465</v>
      </c>
    </row>
    <row r="42" spans="1:12">
      <c r="A42" s="6" t="s">
        <v>403</v>
      </c>
    </row>
    <row r="43" spans="1:12">
      <c r="A43" s="3" t="s">
        <v>466</v>
      </c>
      <c r="B43" s="3" t="s">
        <v>467</v>
      </c>
    </row>
    <row r="44" spans="1:12">
      <c r="A44" s="3" t="s">
        <v>461</v>
      </c>
      <c r="D44" s="3" t="s">
        <v>464</v>
      </c>
    </row>
    <row r="45" spans="1:12">
      <c r="A45" s="3" t="s">
        <v>468</v>
      </c>
    </row>
    <row r="46" spans="1:12">
      <c r="A46" s="6" t="s">
        <v>403</v>
      </c>
    </row>
    <row r="47" spans="1:12">
      <c r="A47" s="3" t="s">
        <v>466</v>
      </c>
      <c r="B47" s="3" t="s">
        <v>469</v>
      </c>
      <c r="C47" s="3" t="s">
        <v>469</v>
      </c>
    </row>
    <row r="48" spans="1:12">
      <c r="A48" s="3" t="s">
        <v>470</v>
      </c>
      <c r="B48" s="3" t="s">
        <v>471</v>
      </c>
      <c r="C48" s="3" t="s">
        <v>472</v>
      </c>
    </row>
    <row r="49" spans="1:12">
      <c r="A49" s="3" t="s">
        <v>425</v>
      </c>
    </row>
    <row r="50" spans="1:12">
      <c r="A50" s="6" t="s">
        <v>403</v>
      </c>
    </row>
    <row r="51" spans="1:12">
      <c r="A51" s="3" t="s">
        <v>412</v>
      </c>
      <c r="C51" s="7" t="n">
        <v>100000</v>
      </c>
    </row>
    <row r="52" spans="1:12">
      <c r="A52" s="3" t="s">
        <v>473</v>
      </c>
      <c r="C52" s="3" t="s">
        <v>467</v>
      </c>
    </row>
    <row r="53" spans="1:12">
      <c r="A53" s="3" t="s">
        <v>474</v>
      </c>
    </row>
    <row r="54" spans="1:12">
      <c r="A54" s="6" t="s">
        <v>403</v>
      </c>
    </row>
    <row r="55" spans="1:12">
      <c r="A55" s="3" t="s">
        <v>457</v>
      </c>
      <c r="C55" s="3" t="s">
        <v>475</v>
      </c>
    </row>
    <row r="56" spans="1:12">
      <c r="A56" s="3" t="s">
        <v>461</v>
      </c>
      <c r="C56" s="3" t="s">
        <v>475</v>
      </c>
    </row>
    <row r="57" spans="1:12">
      <c r="A57" s="3" t="s">
        <v>476</v>
      </c>
    </row>
    <row r="58" spans="1:12">
      <c r="A58" s="6" t="s">
        <v>403</v>
      </c>
    </row>
    <row r="59" spans="1:12">
      <c r="A59" s="3" t="s">
        <v>457</v>
      </c>
      <c r="C59" s="3" t="s">
        <v>469</v>
      </c>
    </row>
    <row r="60" spans="1:12">
      <c r="A60" s="3" t="s">
        <v>461</v>
      </c>
      <c r="C60" s="3" t="s">
        <v>477</v>
      </c>
    </row>
    <row r="61" spans="1:12">
      <c r="A61" s="3" t="s">
        <v>478</v>
      </c>
    </row>
    <row r="62" spans="1:12">
      <c r="A62" s="6" t="s">
        <v>403</v>
      </c>
    </row>
    <row r="63" spans="1:12">
      <c r="A63" s="3" t="s">
        <v>466</v>
      </c>
      <c r="C63" s="3" t="s">
        <v>467</v>
      </c>
    </row>
    <row r="64" spans="1:12">
      <c r="A64" s="3" t="s">
        <v>461</v>
      </c>
      <c r="D64" s="3" t="s">
        <v>477</v>
      </c>
    </row>
    <row r="65" spans="1:12">
      <c r="A65" s="3" t="s">
        <v>416</v>
      </c>
    </row>
    <row r="66" spans="1:12">
      <c r="A66" s="6" t="s">
        <v>403</v>
      </c>
    </row>
    <row r="67" spans="1:12">
      <c r="A67" s="3" t="s">
        <v>412</v>
      </c>
      <c r="L67" s="7" t="n">
        <v>75000</v>
      </c>
    </row>
    <row r="68" spans="1:12">
      <c r="A68" s="3" t="s">
        <v>428</v>
      </c>
    </row>
    <row r="69" spans="1:12">
      <c r="A69" s="6" t="s">
        <v>403</v>
      </c>
    </row>
    <row r="70" spans="1:12">
      <c r="A70" s="3" t="s">
        <v>444</v>
      </c>
      <c r="G70" s="4" t="n">
        <v>31421</v>
      </c>
      <c r="H70" s="4" t="n">
        <v>29925</v>
      </c>
    </row>
    <row r="71" spans="1:12">
      <c r="A71" s="6" t="s">
        <v>446</v>
      </c>
    </row>
    <row r="72" spans="1:12">
      <c r="A72" s="3" t="s">
        <v>447</v>
      </c>
      <c r="G72" s="4" t="n">
        <v>31421</v>
      </c>
      <c r="H72" s="4" t="n">
        <v>29925</v>
      </c>
    </row>
    <row r="73" spans="1:12">
      <c r="A73" s="3" t="s">
        <v>449</v>
      </c>
      <c r="G73" s="4" t="n">
        <v>31356</v>
      </c>
      <c r="H73" s="4" t="n">
        <v>29853</v>
      </c>
    </row>
    <row r="74" spans="1:12">
      <c r="A74" s="6" t="s">
        <v>450</v>
      </c>
    </row>
    <row r="75" spans="1:12">
      <c r="A75" s="3" t="s">
        <v>452</v>
      </c>
      <c r="G75" s="4" t="n">
        <v>31421</v>
      </c>
      <c r="H75" s="7" t="n">
        <v>29925</v>
      </c>
    </row>
    <row r="76" spans="1:12">
      <c r="A76" s="3" t="s">
        <v>479</v>
      </c>
    </row>
    <row r="77" spans="1:12">
      <c r="A77" s="6" t="s">
        <v>403</v>
      </c>
    </row>
    <row r="78" spans="1:12">
      <c r="A78" s="3" t="s">
        <v>453</v>
      </c>
      <c r="J78" s="10" t="n">
        <v>3.5</v>
      </c>
      <c r="K78" s="7" t="n">
        <v>33100</v>
      </c>
    </row>
    <row r="79" spans="1:12">
      <c r="A79" s="3" t="s">
        <v>413</v>
      </c>
      <c r="I79" s="3" t="s">
        <v>480</v>
      </c>
      <c r="J79" s="3" t="s">
        <v>481</v>
      </c>
      <c r="K79" s="3" t="s">
        <v>481</v>
      </c>
    </row>
    <row r="80" spans="1:12">
      <c r="A80" s="3" t="s">
        <v>482</v>
      </c>
      <c r="D80" s="7" t="n">
        <v>-1500</v>
      </c>
    </row>
    <row r="81" spans="1:12">
      <c r="A81" s="3" t="s">
        <v>444</v>
      </c>
      <c r="F81" s="10" t="n">
        <v>3.5</v>
      </c>
      <c r="G81" s="4" t="n">
        <v>31400</v>
      </c>
    </row>
    <row r="82" spans="1:12">
      <c r="A82" s="6" t="s">
        <v>446</v>
      </c>
    </row>
    <row r="83" spans="1:12">
      <c r="A83" s="3" t="s">
        <v>447</v>
      </c>
      <c r="F83" s="11" t="n">
        <v>3.5</v>
      </c>
      <c r="G83" s="4" t="n">
        <v>31400</v>
      </c>
    </row>
    <row r="84" spans="1:12">
      <c r="A84" s="6" t="s">
        <v>450</v>
      </c>
    </row>
    <row r="85" spans="1:12">
      <c r="A85" s="3" t="s">
        <v>452</v>
      </c>
      <c r="F85" s="10" t="n">
        <v>3.5</v>
      </c>
      <c r="G85" s="7" t="n">
        <v>31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483</v>
      </c>
      <c r="B1" s="2" t="s">
        <v>484</v>
      </c>
      <c r="C1" s="2" t="s">
        <v>322</v>
      </c>
      <c r="D1" s="2" t="s">
        <v>324</v>
      </c>
      <c r="E1" s="2" t="s">
        <v>323</v>
      </c>
    </row>
    <row r="2" spans="1:5">
      <c r="A2" s="6" t="s">
        <v>485</v>
      </c>
    </row>
    <row r="3" spans="1:5">
      <c r="A3" s="3" t="s">
        <v>486</v>
      </c>
      <c r="C3" s="7" t="n">
        <v>0</v>
      </c>
      <c r="E3" s="7" t="n">
        <v>0</v>
      </c>
    </row>
    <row r="4" spans="1:5">
      <c r="A4" s="6" t="s">
        <v>28</v>
      </c>
    </row>
    <row r="5" spans="1:5">
      <c r="A5" s="3" t="s">
        <v>487</v>
      </c>
      <c r="C5" s="4" t="n">
        <v>1630581</v>
      </c>
      <c r="D5" s="7" t="n">
        <v>1683999</v>
      </c>
    </row>
    <row r="6" spans="1:5">
      <c r="A6" s="3" t="s">
        <v>488</v>
      </c>
      <c r="C6" s="4" t="n">
        <v>269389</v>
      </c>
      <c r="D6" s="4" t="n">
        <v>143883</v>
      </c>
    </row>
    <row r="7" spans="1:5">
      <c r="A7" s="3" t="s">
        <v>489</v>
      </c>
      <c r="C7" s="4" t="n">
        <v>38055</v>
      </c>
      <c r="D7" s="4" t="n">
        <v>36480</v>
      </c>
    </row>
    <row r="8" spans="1:5">
      <c r="A8" s="6" t="s">
        <v>41</v>
      </c>
    </row>
    <row r="9" spans="1:5">
      <c r="A9" s="3" t="s">
        <v>490</v>
      </c>
      <c r="C9" s="7" t="n">
        <v>1673802</v>
      </c>
      <c r="D9" s="4" t="n">
        <v>1349155</v>
      </c>
    </row>
    <row r="10" spans="1:5">
      <c r="A10" s="3" t="s">
        <v>491</v>
      </c>
    </row>
    <row r="11" spans="1:5">
      <c r="A11" s="6" t="s">
        <v>492</v>
      </c>
    </row>
    <row r="12" spans="1:5">
      <c r="A12" s="3" t="s">
        <v>303</v>
      </c>
      <c r="B12" s="3" t="s">
        <v>493</v>
      </c>
    </row>
    <row r="13" spans="1:5">
      <c r="A13" s="3" t="s">
        <v>494</v>
      </c>
      <c r="B13" s="7" t="n">
        <v>38800</v>
      </c>
    </row>
    <row r="14" spans="1:5">
      <c r="A14" s="3" t="s">
        <v>495</v>
      </c>
      <c r="C14" s="3" t="s">
        <v>496</v>
      </c>
    </row>
    <row r="15" spans="1:5">
      <c r="A15" s="3" t="s">
        <v>497</v>
      </c>
      <c r="C15" s="4" t="n">
        <v>19</v>
      </c>
    </row>
    <row r="16" spans="1:5">
      <c r="A16" s="3" t="s">
        <v>397</v>
      </c>
    </row>
    <row r="17" spans="1:5">
      <c r="A17" s="6" t="s">
        <v>28</v>
      </c>
    </row>
    <row r="18" spans="1:5">
      <c r="A18" s="3" t="s">
        <v>488</v>
      </c>
      <c r="C18" s="7" t="n">
        <v>264486</v>
      </c>
      <c r="D18" s="4" t="n">
        <v>128202</v>
      </c>
    </row>
    <row r="19" spans="1:5">
      <c r="A19" s="3" t="s">
        <v>398</v>
      </c>
    </row>
    <row r="20" spans="1:5">
      <c r="A20" s="6" t="s">
        <v>28</v>
      </c>
    </row>
    <row r="21" spans="1:5">
      <c r="A21" s="3" t="s">
        <v>488</v>
      </c>
      <c r="C21" s="4" t="n">
        <v>4903</v>
      </c>
      <c r="D21" s="4" t="n">
        <v>15681</v>
      </c>
    </row>
    <row r="22" spans="1:5">
      <c r="A22" s="3" t="s">
        <v>498</v>
      </c>
    </row>
    <row r="23" spans="1:5">
      <c r="A23" s="6" t="s">
        <v>499</v>
      </c>
    </row>
    <row r="24" spans="1:5">
      <c r="A24" s="3" t="s">
        <v>500</v>
      </c>
      <c r="C24" s="4" t="n">
        <v>36031</v>
      </c>
    </row>
    <row r="25" spans="1:5">
      <c r="A25" s="3" t="s">
        <v>501</v>
      </c>
      <c r="C25" s="4" t="n">
        <v>1557</v>
      </c>
    </row>
    <row r="26" spans="1:5">
      <c r="A26" s="3" t="s">
        <v>502</v>
      </c>
      <c r="C26" s="4" t="n">
        <v>37588</v>
      </c>
      <c r="D26" s="4" t="n">
        <v>36031</v>
      </c>
    </row>
    <row r="27" spans="1:5">
      <c r="A27" s="3" t="s">
        <v>503</v>
      </c>
      <c r="C27" s="4" t="n">
        <v>1557</v>
      </c>
    </row>
    <row r="28" spans="1:5">
      <c r="A28" s="3" t="s">
        <v>504</v>
      </c>
    </row>
    <row r="29" spans="1:5">
      <c r="A29" s="6" t="s">
        <v>499</v>
      </c>
    </row>
    <row r="30" spans="1:5">
      <c r="A30" s="3" t="s">
        <v>500</v>
      </c>
      <c r="C30" s="4" t="n">
        <v>36031</v>
      </c>
    </row>
    <row r="31" spans="1:5">
      <c r="A31" s="3" t="s">
        <v>501</v>
      </c>
      <c r="C31" s="4" t="n">
        <v>1557</v>
      </c>
    </row>
    <row r="32" spans="1:5">
      <c r="A32" s="3" t="s">
        <v>502</v>
      </c>
      <c r="C32" s="4" t="n">
        <v>37588</v>
      </c>
      <c r="D32" s="4" t="n">
        <v>36031</v>
      </c>
    </row>
    <row r="33" spans="1:5">
      <c r="A33" s="3" t="s">
        <v>503</v>
      </c>
      <c r="C33" s="4" t="n">
        <v>1557</v>
      </c>
    </row>
    <row r="34" spans="1:5">
      <c r="A34" s="3" t="s">
        <v>485</v>
      </c>
    </row>
    <row r="35" spans="1:5">
      <c r="A35" s="6" t="s">
        <v>28</v>
      </c>
    </row>
    <row r="36" spans="1:5">
      <c r="A36" s="3" t="s">
        <v>505</v>
      </c>
      <c r="C36" s="4" t="n">
        <v>-1755123</v>
      </c>
      <c r="D36" s="4" t="n">
        <v>-1140239</v>
      </c>
    </row>
    <row r="37" spans="1:5">
      <c r="A37" s="6" t="s">
        <v>41</v>
      </c>
    </row>
    <row r="38" spans="1:5">
      <c r="A38" s="3" t="s">
        <v>506</v>
      </c>
      <c r="C38" s="4" t="n">
        <v>-1792466</v>
      </c>
      <c r="D38" s="4" t="n">
        <v>-1009038</v>
      </c>
    </row>
    <row r="39" spans="1:5">
      <c r="A39" s="3" t="s">
        <v>507</v>
      </c>
    </row>
    <row r="40" spans="1:5">
      <c r="A40" s="6" t="s">
        <v>28</v>
      </c>
    </row>
    <row r="41" spans="1:5">
      <c r="A41" s="3" t="s">
        <v>505</v>
      </c>
      <c r="C41" s="4" t="n">
        <v>-1755123</v>
      </c>
      <c r="D41" s="4" t="n">
        <v>-1140239</v>
      </c>
    </row>
    <row r="42" spans="1:5">
      <c r="A42" s="6" t="s">
        <v>41</v>
      </c>
    </row>
    <row r="43" spans="1:5">
      <c r="A43" s="3" t="s">
        <v>506</v>
      </c>
      <c r="C43" s="4" t="n">
        <v>-1792466</v>
      </c>
    </row>
    <row r="44" spans="1:5">
      <c r="A44" s="3" t="s">
        <v>508</v>
      </c>
    </row>
    <row r="45" spans="1:5">
      <c r="A45" s="6" t="s">
        <v>41</v>
      </c>
    </row>
    <row r="46" spans="1:5">
      <c r="A46" s="3" t="s">
        <v>506</v>
      </c>
      <c r="D46" s="4" t="n">
        <v>-1009038</v>
      </c>
    </row>
    <row r="47" spans="1:5">
      <c r="A47" s="3" t="s">
        <v>509</v>
      </c>
    </row>
    <row r="48" spans="1:5">
      <c r="A48" s="6" t="s">
        <v>28</v>
      </c>
    </row>
    <row r="49" spans="1:5">
      <c r="A49" s="3" t="s">
        <v>487</v>
      </c>
      <c r="C49" s="4" t="n">
        <v>1630581</v>
      </c>
      <c r="D49" s="4" t="n">
        <v>1683999</v>
      </c>
    </row>
    <row r="50" spans="1:5">
      <c r="A50" s="3" t="s">
        <v>488</v>
      </c>
      <c r="C50" s="4" t="n">
        <v>269389</v>
      </c>
      <c r="D50" s="4" t="n">
        <v>143883</v>
      </c>
    </row>
    <row r="51" spans="1:5">
      <c r="A51" s="3" t="s">
        <v>489</v>
      </c>
      <c r="C51" s="4" t="n">
        <v>38055</v>
      </c>
      <c r="D51" s="4" t="n">
        <v>36480</v>
      </c>
    </row>
    <row r="52" spans="1:5">
      <c r="A52" s="6" t="s">
        <v>41</v>
      </c>
    </row>
    <row r="53" spans="1:5">
      <c r="A53" s="3" t="s">
        <v>490</v>
      </c>
      <c r="C53" s="4" t="n">
        <v>1673802</v>
      </c>
      <c r="D53" s="4" t="n">
        <v>1349155</v>
      </c>
    </row>
    <row r="54" spans="1:5">
      <c r="A54" s="3" t="s">
        <v>510</v>
      </c>
    </row>
    <row r="55" spans="1:5">
      <c r="A55" s="6" t="s">
        <v>41</v>
      </c>
    </row>
    <row r="56" spans="1:5">
      <c r="A56" s="3" t="s">
        <v>490</v>
      </c>
      <c r="D56" s="4" t="n">
        <v>80</v>
      </c>
    </row>
    <row r="57" spans="1:5">
      <c r="A57" s="3" t="s">
        <v>511</v>
      </c>
    </row>
    <row r="58" spans="1:5">
      <c r="A58" s="6" t="s">
        <v>28</v>
      </c>
    </row>
    <row r="59" spans="1:5">
      <c r="A59" s="3" t="s">
        <v>487</v>
      </c>
      <c r="C59" s="4" t="n">
        <v>1056</v>
      </c>
      <c r="D59" s="4" t="n">
        <v>7022</v>
      </c>
    </row>
    <row r="60" spans="1:5">
      <c r="A60" s="3" t="s">
        <v>512</v>
      </c>
    </row>
    <row r="61" spans="1:5">
      <c r="A61" s="6" t="s">
        <v>28</v>
      </c>
    </row>
    <row r="62" spans="1:5">
      <c r="A62" s="3" t="s">
        <v>487</v>
      </c>
      <c r="C62" s="4" t="n">
        <v>266</v>
      </c>
      <c r="D62" s="4" t="n">
        <v>141</v>
      </c>
    </row>
    <row r="63" spans="1:5">
      <c r="A63" s="6" t="s">
        <v>41</v>
      </c>
    </row>
    <row r="64" spans="1:5">
      <c r="A64" s="3" t="s">
        <v>490</v>
      </c>
      <c r="C64" s="4" t="n">
        <v>228</v>
      </c>
    </row>
    <row r="65" spans="1:5">
      <c r="A65" s="3" t="s">
        <v>513</v>
      </c>
    </row>
    <row r="66" spans="1:5">
      <c r="A66" s="6" t="s">
        <v>28</v>
      </c>
    </row>
    <row r="67" spans="1:5">
      <c r="A67" s="3" t="s">
        <v>487</v>
      </c>
      <c r="C67" s="4" t="n">
        <v>1598068</v>
      </c>
      <c r="D67" s="4" t="n">
        <v>1629037</v>
      </c>
    </row>
    <row r="68" spans="1:5">
      <c r="A68" s="3" t="s">
        <v>488</v>
      </c>
      <c r="C68" s="4" t="n">
        <v>264486</v>
      </c>
      <c r="D68" s="4" t="n">
        <v>128202</v>
      </c>
    </row>
    <row r="69" spans="1:5">
      <c r="A69" s="6" t="s">
        <v>41</v>
      </c>
    </row>
    <row r="70" spans="1:5">
      <c r="A70" s="3" t="s">
        <v>490</v>
      </c>
      <c r="C70" s="4" t="n">
        <v>1618670</v>
      </c>
      <c r="D70" s="4" t="n">
        <v>1330331</v>
      </c>
    </row>
    <row r="71" spans="1:5">
      <c r="A71" s="3" t="s">
        <v>514</v>
      </c>
    </row>
    <row r="72" spans="1:5">
      <c r="A72" s="6" t="s">
        <v>28</v>
      </c>
    </row>
    <row r="73" spans="1:5">
      <c r="A73" s="3" t="s">
        <v>487</v>
      </c>
      <c r="C73" s="4" t="n">
        <v>9007</v>
      </c>
      <c r="D73" s="4" t="n">
        <v>10765</v>
      </c>
    </row>
    <row r="74" spans="1:5">
      <c r="A74" s="3" t="s">
        <v>515</v>
      </c>
    </row>
    <row r="75" spans="1:5">
      <c r="A75" s="6" t="s">
        <v>28</v>
      </c>
    </row>
    <row r="76" spans="1:5">
      <c r="A76" s="3" t="s">
        <v>487</v>
      </c>
      <c r="C76" s="4" t="n">
        <v>22184</v>
      </c>
      <c r="D76" s="4" t="n">
        <v>37034</v>
      </c>
    </row>
    <row r="77" spans="1:5">
      <c r="A77" s="3" t="s">
        <v>488</v>
      </c>
      <c r="C77" s="4" t="n">
        <v>4903</v>
      </c>
      <c r="D77" s="4" t="n">
        <v>15681</v>
      </c>
    </row>
    <row r="78" spans="1:5">
      <c r="A78" s="6" t="s">
        <v>41</v>
      </c>
    </row>
    <row r="79" spans="1:5">
      <c r="A79" s="3" t="s">
        <v>490</v>
      </c>
      <c r="C79" s="4" t="n">
        <v>54904</v>
      </c>
    </row>
    <row r="80" spans="1:5">
      <c r="A80" s="3" t="s">
        <v>516</v>
      </c>
    </row>
    <row r="81" spans="1:5">
      <c r="A81" s="6" t="s">
        <v>28</v>
      </c>
    </row>
    <row r="82" spans="1:5">
      <c r="A82" s="3" t="s">
        <v>489</v>
      </c>
      <c r="C82" s="4" t="n">
        <v>467</v>
      </c>
      <c r="D82" s="4" t="n">
        <v>449</v>
      </c>
    </row>
    <row r="83" spans="1:5">
      <c r="A83" s="6" t="s">
        <v>41</v>
      </c>
    </row>
    <row r="84" spans="1:5">
      <c r="A84" s="3" t="s">
        <v>490</v>
      </c>
      <c r="D84" s="4" t="n">
        <v>18744</v>
      </c>
    </row>
    <row r="85" spans="1:5">
      <c r="A85" s="3" t="s">
        <v>517</v>
      </c>
    </row>
    <row r="86" spans="1:5">
      <c r="A86" s="6" t="s">
        <v>28</v>
      </c>
    </row>
    <row r="87" spans="1:5">
      <c r="A87" s="3" t="s">
        <v>489</v>
      </c>
      <c r="C87" s="4" t="n">
        <v>37588</v>
      </c>
      <c r="D87" s="4" t="n">
        <v>36031</v>
      </c>
    </row>
    <row r="88" spans="1:5">
      <c r="A88" s="3" t="s">
        <v>518</v>
      </c>
    </row>
    <row r="89" spans="1:5">
      <c r="A89" s="6" t="s">
        <v>28</v>
      </c>
    </row>
    <row r="90" spans="1:5">
      <c r="A90" s="3" t="s">
        <v>487</v>
      </c>
      <c r="C90" s="4" t="n">
        <v>185084</v>
      </c>
      <c r="D90" s="4" t="n">
        <v>1634083</v>
      </c>
    </row>
    <row r="91" spans="1:5">
      <c r="A91" s="3" t="s">
        <v>488</v>
      </c>
      <c r="C91" s="4" t="n">
        <v>32168</v>
      </c>
      <c r="D91" s="4" t="n">
        <v>143883</v>
      </c>
    </row>
    <row r="92" spans="1:5">
      <c r="A92" s="3" t="s">
        <v>489</v>
      </c>
      <c r="C92" s="4" t="n">
        <v>467</v>
      </c>
      <c r="D92" s="4" t="n">
        <v>449</v>
      </c>
    </row>
    <row r="93" spans="1:5">
      <c r="A93" s="6" t="s">
        <v>41</v>
      </c>
    </row>
    <row r="94" spans="1:5">
      <c r="A94" s="3" t="s">
        <v>490</v>
      </c>
      <c r="C94" s="4" t="n">
        <v>604260</v>
      </c>
      <c r="D94" s="4" t="n">
        <v>1342437</v>
      </c>
    </row>
    <row r="95" spans="1:5">
      <c r="A95" s="3" t="s">
        <v>519</v>
      </c>
    </row>
    <row r="96" spans="1:5">
      <c r="A96" s="6" t="s">
        <v>28</v>
      </c>
    </row>
    <row r="97" spans="1:5">
      <c r="A97" s="3" t="s">
        <v>487</v>
      </c>
      <c r="C97" s="4" t="n">
        <v>184003</v>
      </c>
      <c r="D97" s="4" t="n">
        <v>1597049</v>
      </c>
    </row>
    <row r="98" spans="1:5">
      <c r="A98" s="3" t="s">
        <v>488</v>
      </c>
      <c r="C98" s="4" t="n">
        <v>32168</v>
      </c>
      <c r="D98" s="4" t="n">
        <v>128202</v>
      </c>
    </row>
    <row r="99" spans="1:5">
      <c r="A99" s="6" t="s">
        <v>41</v>
      </c>
    </row>
    <row r="100" spans="1:5">
      <c r="A100" s="3" t="s">
        <v>490</v>
      </c>
      <c r="C100" s="4" t="n">
        <v>604260</v>
      </c>
      <c r="D100" s="4" t="n">
        <v>1323693</v>
      </c>
    </row>
    <row r="101" spans="1:5">
      <c r="A101" s="3" t="s">
        <v>520</v>
      </c>
    </row>
    <row r="102" spans="1:5">
      <c r="A102" s="6" t="s">
        <v>28</v>
      </c>
    </row>
    <row r="103" spans="1:5">
      <c r="A103" s="3" t="s">
        <v>487</v>
      </c>
      <c r="C103" s="4" t="n">
        <v>1081</v>
      </c>
      <c r="D103" s="4" t="n">
        <v>37034</v>
      </c>
    </row>
    <row r="104" spans="1:5">
      <c r="A104" s="3" t="s">
        <v>488</v>
      </c>
      <c r="D104" s="4" t="n">
        <v>15681</v>
      </c>
    </row>
    <row r="105" spans="1:5">
      <c r="A105" s="3" t="s">
        <v>521</v>
      </c>
    </row>
    <row r="106" spans="1:5">
      <c r="A106" s="6" t="s">
        <v>28</v>
      </c>
    </row>
    <row r="107" spans="1:5">
      <c r="A107" s="3" t="s">
        <v>489</v>
      </c>
      <c r="C107" s="4" t="n">
        <v>467</v>
      </c>
      <c r="D107" s="4" t="n">
        <v>449</v>
      </c>
    </row>
    <row r="108" spans="1:5">
      <c r="A108" s="6" t="s">
        <v>41</v>
      </c>
    </row>
    <row r="109" spans="1:5">
      <c r="A109" s="3" t="s">
        <v>490</v>
      </c>
      <c r="D109" s="4" t="n">
        <v>18744</v>
      </c>
    </row>
    <row r="110" spans="1:5">
      <c r="A110" s="3" t="s">
        <v>522</v>
      </c>
    </row>
    <row r="111" spans="1:5">
      <c r="A111" s="6" t="s">
        <v>28</v>
      </c>
    </row>
    <row r="112" spans="1:5">
      <c r="A112" s="3" t="s">
        <v>487</v>
      </c>
      <c r="C112" s="4" t="n">
        <v>3200620</v>
      </c>
      <c r="D112" s="4" t="n">
        <v>1190155</v>
      </c>
    </row>
    <row r="113" spans="1:5">
      <c r="A113" s="3" t="s">
        <v>488</v>
      </c>
      <c r="C113" s="4" t="n">
        <v>237221</v>
      </c>
    </row>
    <row r="114" spans="1:5">
      <c r="A114" s="6" t="s">
        <v>41</v>
      </c>
    </row>
    <row r="115" spans="1:5">
      <c r="A115" s="3" t="s">
        <v>490</v>
      </c>
      <c r="C115" s="4" t="n">
        <v>2862008</v>
      </c>
      <c r="D115" s="4" t="n">
        <v>1015756</v>
      </c>
    </row>
    <row r="116" spans="1:5">
      <c r="A116" s="3" t="s">
        <v>523</v>
      </c>
    </row>
    <row r="117" spans="1:5">
      <c r="A117" s="6" t="s">
        <v>41</v>
      </c>
    </row>
    <row r="118" spans="1:5">
      <c r="A118" s="3" t="s">
        <v>490</v>
      </c>
      <c r="D118" s="4" t="n">
        <v>80</v>
      </c>
    </row>
    <row r="119" spans="1:5">
      <c r="A119" s="3" t="s">
        <v>524</v>
      </c>
    </row>
    <row r="120" spans="1:5">
      <c r="A120" s="6" t="s">
        <v>28</v>
      </c>
    </row>
    <row r="121" spans="1:5">
      <c r="A121" s="3" t="s">
        <v>487</v>
      </c>
      <c r="C121" s="4" t="n">
        <v>1756179</v>
      </c>
      <c r="D121" s="4" t="n">
        <v>1147261</v>
      </c>
    </row>
    <row r="122" spans="1:5">
      <c r="A122" s="6" t="s">
        <v>41</v>
      </c>
    </row>
    <row r="123" spans="1:5">
      <c r="A123" s="3" t="s">
        <v>490</v>
      </c>
      <c r="C123" s="4" t="n">
        <v>1792466</v>
      </c>
    </row>
    <row r="124" spans="1:5">
      <c r="A124" s="3" t="s">
        <v>525</v>
      </c>
    </row>
    <row r="125" spans="1:5">
      <c r="A125" s="6" t="s">
        <v>28</v>
      </c>
    </row>
    <row r="126" spans="1:5">
      <c r="A126" s="3" t="s">
        <v>487</v>
      </c>
      <c r="C126" s="4" t="n">
        <v>266</v>
      </c>
      <c r="D126" s="4" t="n">
        <v>141</v>
      </c>
    </row>
    <row r="127" spans="1:5">
      <c r="A127" s="6" t="s">
        <v>41</v>
      </c>
    </row>
    <row r="128" spans="1:5">
      <c r="A128" s="3" t="s">
        <v>490</v>
      </c>
      <c r="C128" s="4" t="n">
        <v>228</v>
      </c>
      <c r="D128" s="4" t="n">
        <v>1009038</v>
      </c>
    </row>
    <row r="129" spans="1:5">
      <c r="A129" s="3" t="s">
        <v>526</v>
      </c>
    </row>
    <row r="130" spans="1:5">
      <c r="A130" s="6" t="s">
        <v>28</v>
      </c>
    </row>
    <row r="131" spans="1:5">
      <c r="A131" s="3" t="s">
        <v>487</v>
      </c>
      <c r="C131" s="4" t="n">
        <v>1414065</v>
      </c>
      <c r="D131" s="4" t="n">
        <v>31988</v>
      </c>
    </row>
    <row r="132" spans="1:5">
      <c r="A132" s="3" t="s">
        <v>488</v>
      </c>
      <c r="C132" s="4" t="n">
        <v>232318</v>
      </c>
    </row>
    <row r="133" spans="1:5">
      <c r="A133" s="6" t="s">
        <v>41</v>
      </c>
    </row>
    <row r="134" spans="1:5">
      <c r="A134" s="3" t="s">
        <v>490</v>
      </c>
      <c r="C134" s="4" t="n">
        <v>1014410</v>
      </c>
      <c r="D134" s="4" t="n">
        <v>6638</v>
      </c>
    </row>
    <row r="135" spans="1:5">
      <c r="A135" s="3" t="s">
        <v>527</v>
      </c>
    </row>
    <row r="136" spans="1:5">
      <c r="A136" s="6" t="s">
        <v>28</v>
      </c>
    </row>
    <row r="137" spans="1:5">
      <c r="A137" s="3" t="s">
        <v>487</v>
      </c>
      <c r="C137" s="4" t="n">
        <v>9007</v>
      </c>
      <c r="D137" s="4" t="n">
        <v>10765</v>
      </c>
    </row>
    <row r="138" spans="1:5">
      <c r="A138" s="3" t="s">
        <v>528</v>
      </c>
    </row>
    <row r="139" spans="1:5">
      <c r="A139" s="6" t="s">
        <v>28</v>
      </c>
    </row>
    <row r="140" spans="1:5">
      <c r="A140" s="3" t="s">
        <v>487</v>
      </c>
      <c r="C140" s="4" t="n">
        <v>21103</v>
      </c>
    </row>
    <row r="141" spans="1:5">
      <c r="A141" s="3" t="s">
        <v>488</v>
      </c>
      <c r="C141" s="4" t="n">
        <v>4903</v>
      </c>
    </row>
    <row r="142" spans="1:5">
      <c r="A142" s="6" t="s">
        <v>41</v>
      </c>
    </row>
    <row r="143" spans="1:5">
      <c r="A143" s="3" t="s">
        <v>490</v>
      </c>
      <c r="C143" s="4" t="n">
        <v>54904</v>
      </c>
    </row>
    <row r="144" spans="1:5">
      <c r="A144" s="3" t="s">
        <v>529</v>
      </c>
    </row>
    <row r="145" spans="1:5">
      <c r="A145" s="6" t="s">
        <v>28</v>
      </c>
    </row>
    <row r="146" spans="1:5">
      <c r="A146" s="3" t="s">
        <v>489</v>
      </c>
      <c r="C146" s="4" t="n">
        <v>37588</v>
      </c>
      <c r="D146" s="4" t="n">
        <v>36031</v>
      </c>
    </row>
    <row r="147" spans="1:5">
      <c r="A147" s="3" t="s">
        <v>530</v>
      </c>
    </row>
    <row r="148" spans="1:5">
      <c r="A148" s="6" t="s">
        <v>28</v>
      </c>
    </row>
    <row r="149" spans="1:5">
      <c r="A149" s="3" t="s">
        <v>489</v>
      </c>
      <c r="C149" s="7" t="n">
        <v>37588</v>
      </c>
      <c r="D149" s="7" t="n">
        <v>360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5"/>
    <col customWidth="1" max="6" min="6" width="27"/>
    <col customWidth="1" max="7" min="7" width="40"/>
    <col customWidth="1" max="8" min="8" width="46"/>
    <col customWidth="1" max="9" min="9" width="27"/>
    <col customWidth="1" max="10" min="10" width="24"/>
    <col customWidth="1" max="11" min="11" width="9"/>
    <col customWidth="1" max="12" min="12" width="9"/>
    <col customWidth="1" max="13" min="13" width="9"/>
    <col customWidth="1" max="14" min="14" width="11"/>
  </cols>
  <sheetData>
    <row r="1" spans="1:14">
      <c r="A1" s="1" t="s">
        <v>104</v>
      </c>
      <c r="B1" s="2" t="s">
        <v>105</v>
      </c>
      <c r="C1" s="2" t="s">
        <v>106</v>
      </c>
      <c r="D1" s="2" t="s">
        <v>107</v>
      </c>
      <c r="E1" s="2" t="s">
        <v>108</v>
      </c>
      <c r="F1" s="2" t="s">
        <v>109</v>
      </c>
      <c r="G1" s="2" t="s">
        <v>110</v>
      </c>
      <c r="H1" s="2" t="s">
        <v>111</v>
      </c>
      <c r="I1" s="2" t="s">
        <v>112</v>
      </c>
      <c r="J1" s="2" t="s">
        <v>113</v>
      </c>
      <c r="K1" s="2" t="s">
        <v>22</v>
      </c>
      <c r="L1" s="2" t="s">
        <v>24</v>
      </c>
      <c r="M1" s="2" t="s">
        <v>25</v>
      </c>
      <c r="N1" s="2" t="s">
        <v>114</v>
      </c>
    </row>
    <row r="2" spans="1:14">
      <c r="A2" s="3" t="s">
        <v>115</v>
      </c>
      <c r="D2" s="7" t="n">
        <v>1</v>
      </c>
      <c r="E2" s="7" t="n">
        <v>-8358</v>
      </c>
      <c r="F2" s="7" t="n">
        <v>155536</v>
      </c>
      <c r="G2" s="7" t="n">
        <v>-1254</v>
      </c>
      <c r="H2" s="7" t="n">
        <v>-252</v>
      </c>
      <c r="I2" s="7" t="n">
        <v>145673</v>
      </c>
      <c r="J2" s="7" t="n">
        <v>388739</v>
      </c>
      <c r="N2" s="7" t="n">
        <v>534412</v>
      </c>
    </row>
    <row r="3" spans="1:14">
      <c r="A3" s="3" t="s">
        <v>116</v>
      </c>
      <c r="B3" s="4" t="n">
        <v>40436580</v>
      </c>
      <c r="C3" s="4" t="n">
        <v>19810707</v>
      </c>
      <c r="D3" s="4" t="n">
        <v>79610490</v>
      </c>
      <c r="E3" s="4" t="n">
        <v>-453066</v>
      </c>
      <c r="K3" s="4" t="n">
        <v>39983514</v>
      </c>
      <c r="L3" s="4" t="n">
        <v>19810707</v>
      </c>
      <c r="M3" s="4" t="n">
        <v>79610490</v>
      </c>
    </row>
    <row r="4" spans="1:14">
      <c r="A4" s="6" t="s">
        <v>117</v>
      </c>
    </row>
    <row r="5" spans="1:14">
      <c r="A5" s="3" t="s">
        <v>118</v>
      </c>
      <c r="F5" s="4" t="n">
        <v>4460</v>
      </c>
      <c r="I5" s="4" t="n">
        <v>4460</v>
      </c>
      <c r="N5" s="4" t="n">
        <v>4460</v>
      </c>
    </row>
    <row r="6" spans="1:14">
      <c r="A6" s="3" t="s">
        <v>119</v>
      </c>
      <c r="C6" s="4" t="n">
        <v>-12721</v>
      </c>
    </row>
    <row r="7" spans="1:14">
      <c r="A7" s="3" t="s">
        <v>120</v>
      </c>
      <c r="F7" s="4" t="n">
        <v>-441</v>
      </c>
      <c r="I7" s="4" t="n">
        <v>-441</v>
      </c>
      <c r="N7" s="4" t="n">
        <v>-441</v>
      </c>
    </row>
    <row r="8" spans="1:14">
      <c r="A8" s="3" t="s">
        <v>121</v>
      </c>
      <c r="C8" s="4" t="n">
        <v>-32789</v>
      </c>
    </row>
    <row r="9" spans="1:14">
      <c r="A9" s="3" t="s">
        <v>91</v>
      </c>
      <c r="G9" s="4" t="n">
        <v>4580</v>
      </c>
      <c r="I9" s="4" t="n">
        <v>4580</v>
      </c>
      <c r="J9" s="4" t="n">
        <v>16494</v>
      </c>
      <c r="N9" s="4" t="n">
        <v>21074</v>
      </c>
    </row>
    <row r="10" spans="1:14">
      <c r="A10" s="3" t="s">
        <v>122</v>
      </c>
      <c r="H10" s="4" t="n">
        <v>235</v>
      </c>
      <c r="I10" s="4" t="n">
        <v>235</v>
      </c>
      <c r="J10" s="4" t="n">
        <v>550</v>
      </c>
      <c r="N10" s="4" t="n">
        <v>785</v>
      </c>
    </row>
    <row r="11" spans="1:14">
      <c r="A11" s="3" t="s">
        <v>123</v>
      </c>
      <c r="J11" s="4" t="n">
        <v>-21011</v>
      </c>
      <c r="N11" s="4" t="n">
        <v>-21011</v>
      </c>
    </row>
    <row r="12" spans="1:14">
      <c r="A12" s="3" t="s">
        <v>124</v>
      </c>
      <c r="G12" s="4" t="n">
        <v>-10114</v>
      </c>
      <c r="I12" s="4" t="n">
        <v>-10114</v>
      </c>
      <c r="N12" s="4" t="n">
        <v>-10114</v>
      </c>
    </row>
    <row r="13" spans="1:14">
      <c r="A13" s="3" t="s">
        <v>125</v>
      </c>
      <c r="B13" s="4" t="n">
        <v>683762</v>
      </c>
    </row>
    <row r="14" spans="1:14">
      <c r="A14" s="3" t="s">
        <v>126</v>
      </c>
      <c r="C14" s="4" t="n">
        <v>-683762</v>
      </c>
    </row>
    <row r="15" spans="1:14">
      <c r="A15" s="3" t="s">
        <v>127</v>
      </c>
      <c r="F15" s="4" t="n">
        <v>830</v>
      </c>
      <c r="I15" s="4" t="n">
        <v>830</v>
      </c>
      <c r="N15" s="4" t="n">
        <v>830</v>
      </c>
    </row>
    <row r="16" spans="1:14">
      <c r="A16" s="3" t="s">
        <v>128</v>
      </c>
      <c r="D16" s="7" t="n">
        <v>1</v>
      </c>
      <c r="E16" s="7" t="n">
        <v>-8358</v>
      </c>
      <c r="F16" s="7" t="n">
        <v>160385</v>
      </c>
      <c r="G16" s="7" t="n">
        <v>-6788</v>
      </c>
      <c r="H16" s="7" t="n">
        <v>-17</v>
      </c>
      <c r="I16" s="7" t="n">
        <v>145223</v>
      </c>
      <c r="J16" s="7" t="n">
        <v>384772</v>
      </c>
      <c r="N16" s="7" t="n">
        <v>529995</v>
      </c>
    </row>
    <row r="17" spans="1:14">
      <c r="A17" s="3" t="s">
        <v>129</v>
      </c>
      <c r="B17" s="4" t="n">
        <v>41120342</v>
      </c>
      <c r="C17" s="4" t="n">
        <v>19081435</v>
      </c>
      <c r="D17" s="4" t="n">
        <v>79610490</v>
      </c>
      <c r="E17" s="4" t="n">
        <v>-453066</v>
      </c>
      <c r="K17" s="4" t="n">
        <v>40667276</v>
      </c>
      <c r="L17" s="4" t="n">
        <v>19081435</v>
      </c>
      <c r="M17" s="4" t="n">
        <v>796104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7</v>
      </c>
    </row>
    <row r="2" spans="1:3">
      <c r="A2" s="6" t="s">
        <v>30</v>
      </c>
    </row>
    <row r="3" spans="1:3">
      <c r="A3" s="3" t="s">
        <v>532</v>
      </c>
      <c r="B3" s="7" t="n">
        <v>358463</v>
      </c>
      <c r="C3" s="7" t="n">
        <v>220005</v>
      </c>
    </row>
    <row r="4" spans="1:3">
      <c r="A4" s="3" t="s">
        <v>533</v>
      </c>
      <c r="B4" s="4" t="n">
        <v>358463</v>
      </c>
      <c r="C4" s="4" t="n">
        <v>220005</v>
      </c>
    </row>
    <row r="5" spans="1:3">
      <c r="A5" s="6" t="s">
        <v>534</v>
      </c>
    </row>
    <row r="6" spans="1:3">
      <c r="A6" s="3" t="s">
        <v>535</v>
      </c>
      <c r="B6" s="4" t="n">
        <v>-350923</v>
      </c>
      <c r="C6" s="4" t="n">
        <v>-216778</v>
      </c>
    </row>
    <row r="7" spans="1:3">
      <c r="A7" s="3" t="s">
        <v>536</v>
      </c>
      <c r="B7" s="4" t="n">
        <v>-1272</v>
      </c>
      <c r="C7" s="4" t="n">
        <v>-248</v>
      </c>
    </row>
    <row r="8" spans="1:3">
      <c r="A8" s="3" t="s">
        <v>537</v>
      </c>
      <c r="B8" s="4" t="n">
        <v>6268</v>
      </c>
      <c r="C8" s="4" t="n">
        <v>2979</v>
      </c>
    </row>
    <row r="9" spans="1:3">
      <c r="A9" s="6" t="s">
        <v>114</v>
      </c>
    </row>
    <row r="10" spans="1:3">
      <c r="A10" s="3" t="s">
        <v>532</v>
      </c>
      <c r="B10" s="4" t="n">
        <v>2114908</v>
      </c>
      <c r="C10" s="4" t="n">
        <v>1367407</v>
      </c>
    </row>
    <row r="11" spans="1:3">
      <c r="A11" s="3" t="s">
        <v>538</v>
      </c>
      <c r="B11" s="4" t="n">
        <v>-1755123</v>
      </c>
      <c r="C11" s="4" t="n">
        <v>-1140239</v>
      </c>
    </row>
    <row r="12" spans="1:3">
      <c r="A12" s="3" t="s">
        <v>533</v>
      </c>
      <c r="B12" s="4" t="n">
        <v>359785</v>
      </c>
      <c r="C12" s="4" t="n">
        <v>227168</v>
      </c>
    </row>
    <row r="13" spans="1:3">
      <c r="A13" s="6" t="s">
        <v>539</v>
      </c>
    </row>
    <row r="14" spans="1:3">
      <c r="A14" s="3" t="s">
        <v>535</v>
      </c>
      <c r="B14" s="4" t="n">
        <v>-351137</v>
      </c>
      <c r="C14" s="4" t="n">
        <v>-216858</v>
      </c>
    </row>
    <row r="15" spans="1:3">
      <c r="A15" s="3" t="s">
        <v>536</v>
      </c>
      <c r="B15" s="4" t="n">
        <v>-1274</v>
      </c>
      <c r="C15" s="4" t="n">
        <v>-261</v>
      </c>
    </row>
    <row r="16" spans="1:3">
      <c r="A16" s="3" t="s">
        <v>537</v>
      </c>
      <c r="B16" s="4" t="n">
        <v>7374</v>
      </c>
      <c r="C16" s="4" t="n">
        <v>10049</v>
      </c>
    </row>
    <row r="17" spans="1:3">
      <c r="A17" s="3" t="s">
        <v>540</v>
      </c>
    </row>
    <row r="18" spans="1:3">
      <c r="A18" s="6" t="s">
        <v>141</v>
      </c>
    </row>
    <row r="19" spans="1:3">
      <c r="A19" s="3" t="s">
        <v>532</v>
      </c>
      <c r="B19" s="4" t="n">
        <v>1756179</v>
      </c>
      <c r="C19" s="4" t="n">
        <v>1147261</v>
      </c>
    </row>
    <row r="20" spans="1:3">
      <c r="A20" s="3" t="s">
        <v>538</v>
      </c>
      <c r="B20" s="4" t="n">
        <v>-1755123</v>
      </c>
      <c r="C20" s="4" t="n">
        <v>-1140239</v>
      </c>
    </row>
    <row r="21" spans="1:3">
      <c r="A21" s="3" t="s">
        <v>533</v>
      </c>
      <c r="B21" s="4" t="n">
        <v>1056</v>
      </c>
      <c r="C21" s="4" t="n">
        <v>7022</v>
      </c>
    </row>
    <row r="22" spans="1:3">
      <c r="A22" s="6" t="s">
        <v>539</v>
      </c>
    </row>
    <row r="23" spans="1:3">
      <c r="A23" s="3" t="s">
        <v>537</v>
      </c>
      <c r="B23" s="4" t="n">
        <v>1056</v>
      </c>
      <c r="C23" s="4" t="n">
        <v>7022</v>
      </c>
    </row>
    <row r="24" spans="1:3">
      <c r="A24" s="3" t="s">
        <v>541</v>
      </c>
    </row>
    <row r="25" spans="1:3">
      <c r="A25" s="6" t="s">
        <v>141</v>
      </c>
    </row>
    <row r="26" spans="1:3">
      <c r="A26" s="3" t="s">
        <v>532</v>
      </c>
      <c r="B26" s="4" t="n">
        <v>266</v>
      </c>
      <c r="C26" s="4" t="n">
        <v>141</v>
      </c>
    </row>
    <row r="27" spans="1:3">
      <c r="A27" s="3" t="s">
        <v>533</v>
      </c>
      <c r="B27" s="4" t="n">
        <v>266</v>
      </c>
      <c r="C27" s="4" t="n">
        <v>141</v>
      </c>
    </row>
    <row r="28" spans="1:3">
      <c r="A28" s="6" t="s">
        <v>539</v>
      </c>
    </row>
    <row r="29" spans="1:3">
      <c r="A29" s="3" t="s">
        <v>535</v>
      </c>
      <c r="B29" s="4" t="n">
        <v>-214</v>
      </c>
      <c r="C29" s="4" t="n">
        <v>-80</v>
      </c>
    </row>
    <row r="30" spans="1:3">
      <c r="A30" s="3" t="s">
        <v>536</v>
      </c>
      <c r="B30" s="4" t="n">
        <v>-2</v>
      </c>
      <c r="C30" s="4" t="n">
        <v>-13</v>
      </c>
    </row>
    <row r="31" spans="1:3">
      <c r="A31" s="3" t="s">
        <v>537</v>
      </c>
      <c r="B31" s="7" t="n">
        <v>50</v>
      </c>
      <c r="C31" s="7" t="n">
        <v>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2</v>
      </c>
      <c r="B1" s="2" t="s">
        <v>1</v>
      </c>
      <c r="C1" s="2" t="s">
        <v>369</v>
      </c>
    </row>
    <row r="2" spans="1:3">
      <c r="B2" s="2" t="s">
        <v>2</v>
      </c>
      <c r="C2" s="2" t="s">
        <v>27</v>
      </c>
    </row>
    <row r="3" spans="1:3">
      <c r="A3" s="6" t="s">
        <v>43</v>
      </c>
    </row>
    <row r="4" spans="1:3">
      <c r="A4" s="3" t="s">
        <v>543</v>
      </c>
      <c r="B4" s="7" t="n">
        <v>423672</v>
      </c>
      <c r="C4" s="7" t="n">
        <v>222203</v>
      </c>
    </row>
    <row r="5" spans="1:3">
      <c r="A5" s="3" t="s">
        <v>544</v>
      </c>
      <c r="B5" s="4" t="n">
        <v>423672</v>
      </c>
      <c r="C5" s="4" t="n">
        <v>222203</v>
      </c>
    </row>
    <row r="6" spans="1:3">
      <c r="A6" s="6" t="s">
        <v>539</v>
      </c>
    </row>
    <row r="7" spans="1:3">
      <c r="A7" s="3" t="s">
        <v>535</v>
      </c>
      <c r="B7" s="4" t="n">
        <v>-423408</v>
      </c>
      <c r="C7" s="4" t="n">
        <v>-221792</v>
      </c>
    </row>
    <row r="8" spans="1:3">
      <c r="A8" s="3" t="s">
        <v>537</v>
      </c>
      <c r="B8" s="4" t="n">
        <v>264</v>
      </c>
      <c r="C8" s="4" t="n">
        <v>411</v>
      </c>
    </row>
    <row r="9" spans="1:3">
      <c r="A9" s="6" t="s">
        <v>114</v>
      </c>
    </row>
    <row r="10" spans="1:3">
      <c r="A10" s="3" t="s">
        <v>543</v>
      </c>
      <c r="B10" s="4" t="n">
        <v>2216366</v>
      </c>
      <c r="C10" s="4" t="n">
        <v>1231321</v>
      </c>
    </row>
    <row r="11" spans="1:3">
      <c r="A11" s="3" t="s">
        <v>538</v>
      </c>
      <c r="B11" s="4" t="n">
        <v>-1792466</v>
      </c>
      <c r="C11" s="4" t="n">
        <v>-1009038</v>
      </c>
    </row>
    <row r="12" spans="1:3">
      <c r="A12" s="3" t="s">
        <v>544</v>
      </c>
      <c r="B12" s="4" t="n">
        <v>423900</v>
      </c>
      <c r="C12" s="4" t="n">
        <v>222283</v>
      </c>
    </row>
    <row r="13" spans="1:3">
      <c r="A13" s="6" t="s">
        <v>539</v>
      </c>
    </row>
    <row r="14" spans="1:3">
      <c r="A14" s="3" t="s">
        <v>535</v>
      </c>
      <c r="B14" s="4" t="n">
        <v>-423622</v>
      </c>
      <c r="C14" s="4" t="n">
        <v>-221872</v>
      </c>
    </row>
    <row r="15" spans="1:3">
      <c r="A15" s="3" t="s">
        <v>537</v>
      </c>
      <c r="B15" s="4" t="n">
        <v>278</v>
      </c>
      <c r="C15" s="4" t="n">
        <v>411</v>
      </c>
    </row>
    <row r="16" spans="1:3">
      <c r="A16" s="3" t="s">
        <v>545</v>
      </c>
    </row>
    <row r="17" spans="1:3">
      <c r="A17" s="6" t="s">
        <v>539</v>
      </c>
    </row>
    <row r="18" spans="1:3">
      <c r="A18" s="3" t="s">
        <v>546</v>
      </c>
      <c r="B18" s="4" t="n">
        <v>-10400</v>
      </c>
      <c r="C18" s="4" t="n">
        <v>18000</v>
      </c>
    </row>
    <row r="19" spans="1:3">
      <c r="A19" s="3" t="s">
        <v>547</v>
      </c>
    </row>
    <row r="20" spans="1:3">
      <c r="A20" s="6" t="s">
        <v>539</v>
      </c>
    </row>
    <row r="21" spans="1:3">
      <c r="A21" s="3" t="s">
        <v>546</v>
      </c>
      <c r="B21" s="4" t="n">
        <v>-4700</v>
      </c>
      <c r="C21" s="4" t="n">
        <v>-3500</v>
      </c>
    </row>
    <row r="22" spans="1:3">
      <c r="A22" s="3" t="s">
        <v>540</v>
      </c>
    </row>
    <row r="23" spans="1:3">
      <c r="A23" s="6" t="s">
        <v>45</v>
      </c>
    </row>
    <row r="24" spans="1:3">
      <c r="A24" s="3" t="s">
        <v>543</v>
      </c>
      <c r="B24" s="4" t="n">
        <v>1792466</v>
      </c>
      <c r="C24" s="4" t="n">
        <v>1009038</v>
      </c>
    </row>
    <row r="25" spans="1:3">
      <c r="A25" s="3" t="s">
        <v>538</v>
      </c>
      <c r="B25" s="4" t="n">
        <v>-1792466</v>
      </c>
      <c r="C25" s="4" t="n">
        <v>-1009038</v>
      </c>
    </row>
    <row r="26" spans="1:3">
      <c r="A26" s="3" t="s">
        <v>541</v>
      </c>
    </row>
    <row r="27" spans="1:3">
      <c r="A27" s="6" t="s">
        <v>45</v>
      </c>
    </row>
    <row r="28" spans="1:3">
      <c r="A28" s="3" t="s">
        <v>543</v>
      </c>
      <c r="B28" s="4" t="n">
        <v>228</v>
      </c>
      <c r="C28" s="4" t="n">
        <v>80</v>
      </c>
    </row>
    <row r="29" spans="1:3">
      <c r="A29" s="3" t="s">
        <v>533</v>
      </c>
      <c r="B29" s="4" t="n">
        <v>228</v>
      </c>
      <c r="C29" s="4" t="n">
        <v>80</v>
      </c>
    </row>
    <row r="30" spans="1:3">
      <c r="A30" s="6" t="s">
        <v>539</v>
      </c>
    </row>
    <row r="31" spans="1:3">
      <c r="A31" s="3" t="s">
        <v>535</v>
      </c>
      <c r="B31" s="4" t="n">
        <v>-214</v>
      </c>
      <c r="C31" s="7" t="n">
        <v>-80</v>
      </c>
    </row>
    <row r="32" spans="1:3">
      <c r="A32" s="3" t="s">
        <v>537</v>
      </c>
      <c r="B32" s="7" t="n">
        <v>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7</v>
      </c>
    </row>
    <row r="2" spans="1:3">
      <c r="A2" s="6" t="s">
        <v>485</v>
      </c>
    </row>
    <row r="3" spans="1:3">
      <c r="A3" s="3" t="s">
        <v>549</v>
      </c>
      <c r="C3" s="7" t="n">
        <v>222203</v>
      </c>
    </row>
    <row r="4" spans="1:3">
      <c r="A4" s="3" t="s">
        <v>550</v>
      </c>
      <c r="B4" s="7" t="n">
        <v>423672</v>
      </c>
    </row>
    <row r="5" spans="1:3">
      <c r="A5" s="3" t="s">
        <v>551</v>
      </c>
    </row>
    <row r="6" spans="1:3">
      <c r="A6" s="6" t="s">
        <v>485</v>
      </c>
    </row>
    <row r="7" spans="1:3">
      <c r="A7" s="3" t="s">
        <v>549</v>
      </c>
      <c r="C7" s="4" t="n">
        <v>222203</v>
      </c>
    </row>
    <row r="8" spans="1:3">
      <c r="A8" s="3" t="s">
        <v>550</v>
      </c>
      <c r="B8" s="4" t="n">
        <v>423672</v>
      </c>
    </row>
    <row r="9" spans="1:3">
      <c r="A9" s="3" t="s">
        <v>397</v>
      </c>
    </row>
    <row r="10" spans="1:3">
      <c r="A10" s="6" t="s">
        <v>485</v>
      </c>
    </row>
    <row r="11" spans="1:3">
      <c r="A11" s="3" t="s">
        <v>549</v>
      </c>
      <c r="C11" s="4" t="n">
        <v>222203</v>
      </c>
    </row>
    <row r="12" spans="1:3">
      <c r="A12" s="3" t="s">
        <v>550</v>
      </c>
      <c r="B12" s="4" t="n">
        <v>423672</v>
      </c>
    </row>
    <row r="13" spans="1:3">
      <c r="A13" s="3" t="s">
        <v>552</v>
      </c>
    </row>
    <row r="14" spans="1:3">
      <c r="A14" s="6" t="s">
        <v>485</v>
      </c>
    </row>
    <row r="15" spans="1:3">
      <c r="A15" s="3" t="s">
        <v>549</v>
      </c>
      <c r="C15" s="7" t="n">
        <v>222203</v>
      </c>
    </row>
    <row r="16" spans="1:3">
      <c r="A16" s="3" t="s">
        <v>550</v>
      </c>
      <c r="B16" s="7" t="n">
        <v>4236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7</v>
      </c>
    </row>
    <row r="2" spans="1:3">
      <c r="A2" s="3" t="s">
        <v>554</v>
      </c>
    </row>
    <row r="3" spans="1:3">
      <c r="A3" s="6" t="s">
        <v>555</v>
      </c>
    </row>
    <row r="4" spans="1:3">
      <c r="A4" s="3" t="s">
        <v>556</v>
      </c>
      <c r="B4" s="7" t="n">
        <v>427</v>
      </c>
      <c r="C4" s="7" t="n">
        <v>2403</v>
      </c>
    </row>
    <row r="5" spans="1:3">
      <c r="A5" s="3" t="s">
        <v>557</v>
      </c>
      <c r="B5" s="4" t="n">
        <v>654155</v>
      </c>
      <c r="C5" s="4" t="n">
        <v>1461286</v>
      </c>
    </row>
    <row r="6" spans="1:3">
      <c r="A6" s="3" t="s">
        <v>558</v>
      </c>
    </row>
    <row r="7" spans="1:3">
      <c r="A7" s="6" t="s">
        <v>555</v>
      </c>
    </row>
    <row r="8" spans="1:3">
      <c r="A8" s="3" t="s">
        <v>559</v>
      </c>
      <c r="B8" s="4" t="n">
        <v>-1632</v>
      </c>
      <c r="C8" s="4" t="n">
        <v>-43</v>
      </c>
    </row>
    <row r="9" spans="1:3">
      <c r="A9" s="3" t="s">
        <v>560</v>
      </c>
      <c r="B9" s="4" t="n">
        <v>220751</v>
      </c>
      <c r="C9" s="4" t="n">
        <v>62417</v>
      </c>
    </row>
    <row r="10" spans="1:3">
      <c r="A10" s="3" t="s">
        <v>561</v>
      </c>
    </row>
    <row r="11" spans="1:3">
      <c r="A11" s="6" t="s">
        <v>555</v>
      </c>
    </row>
    <row r="12" spans="1:3">
      <c r="A12" s="3" t="s">
        <v>556</v>
      </c>
      <c r="B12" s="4" t="n">
        <v>-23638</v>
      </c>
      <c r="C12" s="4" t="n">
        <v>13964</v>
      </c>
    </row>
    <row r="13" spans="1:3">
      <c r="A13" s="3" t="s">
        <v>557</v>
      </c>
      <c r="B13" s="4" t="n">
        <v>5612720</v>
      </c>
      <c r="C13" s="4" t="n">
        <v>3918778</v>
      </c>
    </row>
    <row r="14" spans="1:3">
      <c r="A14" s="3" t="s">
        <v>562</v>
      </c>
    </row>
    <row r="15" spans="1:3">
      <c r="A15" s="6" t="s">
        <v>555</v>
      </c>
    </row>
    <row r="16" spans="1:3">
      <c r="A16" s="3" t="s">
        <v>559</v>
      </c>
      <c r="B16" s="4" t="n">
        <v>-3091</v>
      </c>
      <c r="C16" s="4" t="n">
        <v>2842</v>
      </c>
    </row>
    <row r="17" spans="1:3">
      <c r="A17" s="3" t="s">
        <v>560</v>
      </c>
      <c r="B17" s="4" t="n">
        <v>20879583</v>
      </c>
      <c r="C17" s="4" t="n">
        <v>22616170</v>
      </c>
    </row>
    <row r="18" spans="1:3">
      <c r="A18" s="3" t="s">
        <v>563</v>
      </c>
    </row>
    <row r="19" spans="1:3">
      <c r="A19" s="6" t="s">
        <v>555</v>
      </c>
    </row>
    <row r="20" spans="1:3">
      <c r="A20" s="3" t="s">
        <v>556</v>
      </c>
      <c r="B20" s="4" t="n">
        <v>12902</v>
      </c>
      <c r="C20" s="4" t="n">
        <v>1591</v>
      </c>
    </row>
    <row r="21" spans="1:3">
      <c r="A21" s="3" t="s">
        <v>557</v>
      </c>
      <c r="B21" s="4" t="n">
        <v>3219766</v>
      </c>
      <c r="C21" s="4" t="n">
        <v>3264093</v>
      </c>
    </row>
    <row r="22" spans="1:3">
      <c r="A22" s="3" t="s">
        <v>564</v>
      </c>
    </row>
    <row r="23" spans="1:3">
      <c r="A23" s="6" t="s">
        <v>555</v>
      </c>
    </row>
    <row r="24" spans="1:3">
      <c r="A24" s="3" t="s">
        <v>559</v>
      </c>
      <c r="B24" s="4" t="n">
        <v>-19</v>
      </c>
      <c r="C24" s="4" t="n">
        <v>-6282</v>
      </c>
    </row>
    <row r="25" spans="1:3">
      <c r="A25" s="3" t="s">
        <v>560</v>
      </c>
      <c r="B25" s="4" t="n">
        <v>1713567</v>
      </c>
      <c r="C25" s="4" t="n">
        <v>1137908</v>
      </c>
    </row>
    <row r="26" spans="1:3">
      <c r="A26" s="3" t="s">
        <v>565</v>
      </c>
    </row>
    <row r="27" spans="1:3">
      <c r="A27" s="6" t="s">
        <v>555</v>
      </c>
    </row>
    <row r="28" spans="1:3">
      <c r="A28" s="3" t="s">
        <v>556</v>
      </c>
      <c r="B28" s="4" t="n">
        <v>-71</v>
      </c>
      <c r="C28" s="4" t="n">
        <v>31</v>
      </c>
    </row>
    <row r="29" spans="1:3">
      <c r="A29" s="3" t="s">
        <v>557</v>
      </c>
      <c r="B29" s="4" t="n">
        <v>3609</v>
      </c>
      <c r="C29" s="4" t="n">
        <v>5730</v>
      </c>
    </row>
    <row r="30" spans="1:3">
      <c r="A30" s="3" t="s">
        <v>541</v>
      </c>
    </row>
    <row r="31" spans="1:3">
      <c r="A31" s="6" t="s">
        <v>555</v>
      </c>
    </row>
    <row r="32" spans="1:3">
      <c r="A32" s="3" t="s">
        <v>556</v>
      </c>
      <c r="B32" s="4" t="n">
        <v>266</v>
      </c>
      <c r="C32" s="4" t="n">
        <v>141</v>
      </c>
    </row>
    <row r="33" spans="1:3">
      <c r="A33" s="3" t="s">
        <v>559</v>
      </c>
      <c r="B33" s="4" t="n">
        <v>228</v>
      </c>
      <c r="C33" s="4" t="n">
        <v>80</v>
      </c>
    </row>
    <row r="34" spans="1:3">
      <c r="A34" s="3" t="s">
        <v>566</v>
      </c>
    </row>
    <row r="35" spans="1:3">
      <c r="A35" s="6" t="s">
        <v>555</v>
      </c>
    </row>
    <row r="36" spans="1:3">
      <c r="A36" s="3" t="s">
        <v>556</v>
      </c>
      <c r="B36" s="4" t="n">
        <v>266</v>
      </c>
      <c r="C36" s="4" t="n">
        <v>141</v>
      </c>
    </row>
    <row r="37" spans="1:3">
      <c r="A37" s="3" t="s">
        <v>557</v>
      </c>
      <c r="B37" s="4" t="n">
        <v>9876</v>
      </c>
      <c r="C37" s="4" t="n">
        <v>6844</v>
      </c>
    </row>
    <row r="38" spans="1:3">
      <c r="A38" s="3" t="s">
        <v>540</v>
      </c>
    </row>
    <row r="39" spans="1:3">
      <c r="A39" s="6" t="s">
        <v>555</v>
      </c>
    </row>
    <row r="40" spans="1:3">
      <c r="A40" s="3" t="s">
        <v>556</v>
      </c>
      <c r="B40" s="4" t="n">
        <v>1756179</v>
      </c>
      <c r="C40" s="4" t="n">
        <v>1147261</v>
      </c>
    </row>
    <row r="41" spans="1:3">
      <c r="A41" s="3" t="s">
        <v>559</v>
      </c>
      <c r="B41" s="4" t="n">
        <v>1792466</v>
      </c>
      <c r="C41" s="4" t="n">
        <v>1009038</v>
      </c>
    </row>
    <row r="42" spans="1:3">
      <c r="A42" s="3" t="s">
        <v>567</v>
      </c>
    </row>
    <row r="43" spans="1:3">
      <c r="A43" s="6" t="s">
        <v>555</v>
      </c>
    </row>
    <row r="44" spans="1:3">
      <c r="A44" s="3" t="s">
        <v>556</v>
      </c>
      <c r="B44" s="4" t="n">
        <v>1756179</v>
      </c>
      <c r="C44" s="4" t="n">
        <v>1147261</v>
      </c>
    </row>
    <row r="45" spans="1:3">
      <c r="A45" s="3" t="s">
        <v>557</v>
      </c>
      <c r="B45" s="4" t="n">
        <v>165982871</v>
      </c>
      <c r="C45" s="4" t="n">
        <v>94192414</v>
      </c>
    </row>
    <row r="46" spans="1:3">
      <c r="A46" s="3" t="s">
        <v>568</v>
      </c>
    </row>
    <row r="47" spans="1:3">
      <c r="A47" s="6" t="s">
        <v>555</v>
      </c>
    </row>
    <row r="48" spans="1:3">
      <c r="A48" s="3" t="s">
        <v>559</v>
      </c>
      <c r="B48" s="4" t="n">
        <v>228</v>
      </c>
      <c r="C48" s="4" t="n">
        <v>80</v>
      </c>
    </row>
    <row r="49" spans="1:3">
      <c r="A49" s="3" t="s">
        <v>560</v>
      </c>
      <c r="B49" s="4" t="n">
        <v>15124</v>
      </c>
      <c r="C49" s="4" t="n">
        <v>4486</v>
      </c>
    </row>
    <row r="50" spans="1:3">
      <c r="A50" s="3" t="s">
        <v>569</v>
      </c>
    </row>
    <row r="51" spans="1:3">
      <c r="A51" s="6" t="s">
        <v>555</v>
      </c>
    </row>
    <row r="52" spans="1:3">
      <c r="A52" s="3" t="s">
        <v>559</v>
      </c>
      <c r="B52" s="4" t="n">
        <v>1792466</v>
      </c>
      <c r="C52" s="4" t="n">
        <v>1009038</v>
      </c>
    </row>
    <row r="53" spans="1:3">
      <c r="A53" s="3" t="s">
        <v>560</v>
      </c>
      <c r="B53" s="7" t="n">
        <v>169531047</v>
      </c>
      <c r="C53" s="7" t="n">
        <v>858746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1</v>
      </c>
    </row>
    <row r="3" spans="1:3">
      <c r="A3" s="6" t="s">
        <v>571</v>
      </c>
    </row>
    <row r="4" spans="1:3">
      <c r="A4" s="3" t="s">
        <v>572</v>
      </c>
      <c r="B4" s="7" t="n">
        <v>114210</v>
      </c>
      <c r="C4" s="7" t="n">
        <v>307983</v>
      </c>
    </row>
    <row r="5" spans="1:3">
      <c r="A5" s="3" t="s">
        <v>573</v>
      </c>
    </row>
    <row r="6" spans="1:3">
      <c r="A6" s="6" t="s">
        <v>571</v>
      </c>
    </row>
    <row r="7" spans="1:3">
      <c r="A7" s="3" t="s">
        <v>572</v>
      </c>
      <c r="B7" s="4" t="n">
        <v>165590</v>
      </c>
      <c r="C7" s="4" t="n">
        <v>308480</v>
      </c>
    </row>
    <row r="8" spans="1:3">
      <c r="A8" s="3" t="s">
        <v>540</v>
      </c>
    </row>
    <row r="9" spans="1:3">
      <c r="A9" s="6" t="s">
        <v>571</v>
      </c>
    </row>
    <row r="10" spans="1:3">
      <c r="A10" s="3" t="s">
        <v>572</v>
      </c>
      <c r="B10" s="4" t="n">
        <v>-51381</v>
      </c>
      <c r="C10" s="4" t="n">
        <v>-425</v>
      </c>
    </row>
    <row r="11" spans="1:3">
      <c r="A11" s="3" t="s">
        <v>541</v>
      </c>
    </row>
    <row r="12" spans="1:3">
      <c r="A12" s="6" t="s">
        <v>571</v>
      </c>
    </row>
    <row r="13" spans="1:3">
      <c r="A13" s="3" t="s">
        <v>572</v>
      </c>
      <c r="B13" s="7" t="n">
        <v>1</v>
      </c>
      <c r="C13" s="4" t="n">
        <v>-74</v>
      </c>
    </row>
    <row r="14" spans="1:3">
      <c r="A14" s="3" t="s">
        <v>574</v>
      </c>
    </row>
    <row r="15" spans="1:3">
      <c r="A15" s="6" t="s">
        <v>571</v>
      </c>
    </row>
    <row r="16" spans="1:3">
      <c r="A16" s="3" t="s">
        <v>572</v>
      </c>
      <c r="C16" s="7"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75</v>
      </c>
      <c r="B1" s="2" t="s">
        <v>1</v>
      </c>
    </row>
    <row r="2" spans="1:4">
      <c r="B2" s="2" t="s">
        <v>2</v>
      </c>
      <c r="C2" s="2" t="s">
        <v>71</v>
      </c>
      <c r="D2" s="2" t="s">
        <v>27</v>
      </c>
    </row>
    <row r="3" spans="1:4">
      <c r="A3" s="6" t="s">
        <v>576</v>
      </c>
    </row>
    <row r="4" spans="1:4">
      <c r="A4" s="3" t="s">
        <v>90</v>
      </c>
      <c r="B4" s="7" t="n">
        <v>2808</v>
      </c>
      <c r="C4" s="7" t="n">
        <v>7346</v>
      </c>
    </row>
    <row r="5" spans="1:4">
      <c r="A5" s="3" t="s">
        <v>577</v>
      </c>
      <c r="B5" s="3" t="s">
        <v>578</v>
      </c>
      <c r="C5" s="3" t="s">
        <v>579</v>
      </c>
    </row>
    <row r="6" spans="1:4">
      <c r="A6" s="3" t="s">
        <v>580</v>
      </c>
      <c r="B6" s="7" t="n">
        <v>0</v>
      </c>
      <c r="D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581</v>
      </c>
      <c r="B1" s="2" t="s">
        <v>582</v>
      </c>
      <c r="C1" s="2" t="s">
        <v>583</v>
      </c>
    </row>
    <row r="2" spans="1:3">
      <c r="A2" s="6" t="s">
        <v>584</v>
      </c>
    </row>
    <row r="3" spans="1:3">
      <c r="A3" s="3" t="s">
        <v>585</v>
      </c>
      <c r="B3" s="12" t="n">
        <v>5</v>
      </c>
      <c r="C3" s="13" t="n">
        <v>5.4</v>
      </c>
    </row>
    <row r="4" spans="1:3">
      <c r="A4" s="3" t="s">
        <v>586</v>
      </c>
      <c r="B4" s="12" t="n">
        <v>5</v>
      </c>
      <c r="C4" s="13" t="n">
        <v>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38"/>
    <col customWidth="1" max="6" min="6" width="45"/>
    <col customWidth="1" max="7" min="7" width="27"/>
    <col customWidth="1" max="8" min="8" width="34"/>
    <col customWidth="1" max="9" min="9" width="30"/>
    <col customWidth="1" max="10" min="10" width="20"/>
    <col customWidth="1" max="11" min="11" width="20"/>
  </cols>
  <sheetData>
    <row r="1" spans="1:11">
      <c r="A1" s="1" t="s">
        <v>587</v>
      </c>
      <c r="B1" s="2" t="s">
        <v>588</v>
      </c>
      <c r="C1" s="2" t="s">
        <v>589</v>
      </c>
      <c r="D1" s="2" t="s">
        <v>590</v>
      </c>
      <c r="E1" s="2" t="s">
        <v>591</v>
      </c>
      <c r="F1" s="2" t="s">
        <v>592</v>
      </c>
      <c r="G1" s="2" t="s">
        <v>593</v>
      </c>
      <c r="H1" s="2" t="s">
        <v>594</v>
      </c>
      <c r="I1" s="2" t="s">
        <v>595</v>
      </c>
      <c r="J1" s="2" t="s">
        <v>596</v>
      </c>
      <c r="K1" s="2" t="s">
        <v>597</v>
      </c>
    </row>
    <row r="2" spans="1:11">
      <c r="A2" s="3" t="s">
        <v>598</v>
      </c>
      <c r="F2" s="4" t="n">
        <v>4</v>
      </c>
    </row>
    <row r="3" spans="1:11">
      <c r="A3" s="3" t="s">
        <v>599</v>
      </c>
      <c r="F3" s="4" t="n">
        <v>10</v>
      </c>
      <c r="H3" s="4" t="n">
        <v>10</v>
      </c>
    </row>
    <row r="4" spans="1:11">
      <c r="A4" s="3" t="s">
        <v>600</v>
      </c>
      <c r="F4" s="7" t="n">
        <v>10114</v>
      </c>
      <c r="G4" s="7" t="n">
        <v>9378</v>
      </c>
    </row>
    <row r="5" spans="1:11">
      <c r="A5" s="3" t="s">
        <v>125</v>
      </c>
      <c r="C5" s="4" t="n">
        <v>683762</v>
      </c>
    </row>
    <row r="6" spans="1:11">
      <c r="A6" s="3" t="s">
        <v>302</v>
      </c>
    </row>
    <row r="7" spans="1:11">
      <c r="A7" s="3" t="s">
        <v>303</v>
      </c>
      <c r="F7" s="3" t="s">
        <v>304</v>
      </c>
      <c r="H7" s="3" t="s">
        <v>304</v>
      </c>
    </row>
    <row r="8" spans="1:11">
      <c r="A8" s="3" t="s">
        <v>288</v>
      </c>
    </row>
    <row r="9" spans="1:11">
      <c r="A9" s="3" t="s">
        <v>601</v>
      </c>
      <c r="F9" s="4" t="n">
        <v>8039000</v>
      </c>
      <c r="G9" s="4" t="n">
        <v>8369000</v>
      </c>
      <c r="H9" s="4" t="n">
        <v>8039000</v>
      </c>
      <c r="I9" s="4" t="n">
        <v>8234000</v>
      </c>
      <c r="J9" s="4" t="n">
        <v>8994000</v>
      </c>
    </row>
    <row r="10" spans="1:11">
      <c r="A10" s="3" t="s">
        <v>602</v>
      </c>
    </row>
    <row r="11" spans="1:11">
      <c r="A11" s="3" t="s">
        <v>603</v>
      </c>
      <c r="B11" s="3" t="s">
        <v>604</v>
      </c>
    </row>
    <row r="12" spans="1:11">
      <c r="A12" s="3" t="s">
        <v>605</v>
      </c>
      <c r="B12" s="3" t="s">
        <v>606</v>
      </c>
    </row>
    <row r="13" spans="1:11">
      <c r="A13" s="3" t="s">
        <v>607</v>
      </c>
    </row>
    <row r="14" spans="1:11">
      <c r="A14" s="3" t="s">
        <v>603</v>
      </c>
      <c r="H14" s="3" t="s">
        <v>604</v>
      </c>
    </row>
    <row r="15" spans="1:11">
      <c r="A15" s="3" t="s">
        <v>22</v>
      </c>
    </row>
    <row r="16" spans="1:11">
      <c r="A16" s="3" t="s">
        <v>608</v>
      </c>
      <c r="B16" s="4" t="n">
        <v>19012112</v>
      </c>
    </row>
    <row r="17" spans="1:11">
      <c r="A17" s="3" t="s">
        <v>609</v>
      </c>
      <c r="B17" s="8" t="n">
        <v>1e-05</v>
      </c>
      <c r="F17" s="8" t="n">
        <v>1e-05</v>
      </c>
      <c r="H17" s="8" t="n">
        <v>1e-05</v>
      </c>
      <c r="I17" s="8" t="n">
        <v>1e-05</v>
      </c>
    </row>
    <row r="18" spans="1:11">
      <c r="A18" s="3" t="s">
        <v>610</v>
      </c>
      <c r="B18" s="4" t="n">
        <v>2479840</v>
      </c>
    </row>
    <row r="19" spans="1:11">
      <c r="A19" s="3" t="s">
        <v>611</v>
      </c>
      <c r="B19" s="7" t="n">
        <v>19</v>
      </c>
    </row>
    <row r="20" spans="1:11">
      <c r="A20" s="3" t="s">
        <v>67</v>
      </c>
      <c r="F20" s="4" t="n">
        <v>41120342</v>
      </c>
      <c r="H20" s="4" t="n">
        <v>41120342</v>
      </c>
      <c r="I20" s="4" t="n">
        <v>40436580</v>
      </c>
      <c r="K20" s="4" t="n">
        <v>16532272</v>
      </c>
    </row>
    <row r="21" spans="1:11">
      <c r="A21" s="3" t="s">
        <v>612</v>
      </c>
      <c r="F21" s="4" t="n">
        <v>40667276</v>
      </c>
      <c r="H21" s="4" t="n">
        <v>40667276</v>
      </c>
      <c r="I21" s="4" t="n">
        <v>39983514</v>
      </c>
    </row>
    <row r="22" spans="1:11">
      <c r="A22" s="3" t="s">
        <v>613</v>
      </c>
      <c r="E22" s="4" t="n">
        <v>1</v>
      </c>
    </row>
    <row r="23" spans="1:11">
      <c r="A23" s="3" t="s">
        <v>614</v>
      </c>
      <c r="D23" s="4" t="n">
        <v>1103668</v>
      </c>
      <c r="E23" s="4" t="n">
        <v>397534</v>
      </c>
    </row>
    <row r="24" spans="1:11">
      <c r="A24" s="3" t="s">
        <v>615</v>
      </c>
      <c r="D24" s="9" t="n">
        <v>15.75</v>
      </c>
    </row>
    <row r="25" spans="1:11">
      <c r="A25" s="3" t="s">
        <v>616</v>
      </c>
      <c r="D25" s="9" t="n">
        <v>0.1</v>
      </c>
    </row>
    <row r="26" spans="1:11">
      <c r="A26" s="3" t="s">
        <v>617</v>
      </c>
    </row>
    <row r="27" spans="1:11">
      <c r="A27" s="3" t="s">
        <v>618</v>
      </c>
      <c r="B27" s="4" t="n">
        <v>12000000</v>
      </c>
    </row>
    <row r="28" spans="1:11">
      <c r="A28" s="3" t="s">
        <v>619</v>
      </c>
    </row>
    <row r="29" spans="1:11">
      <c r="A29" s="3" t="s">
        <v>614</v>
      </c>
      <c r="E29" s="4" t="n">
        <v>6075837</v>
      </c>
    </row>
    <row r="30" spans="1:11">
      <c r="A30" s="3" t="s">
        <v>620</v>
      </c>
    </row>
    <row r="31" spans="1:11">
      <c r="A31" s="3" t="s">
        <v>614</v>
      </c>
      <c r="E31" s="4" t="n">
        <v>6473371</v>
      </c>
    </row>
    <row r="32" spans="1:11">
      <c r="A32" s="3" t="s">
        <v>615</v>
      </c>
      <c r="E32" s="9" t="n">
        <v>22.15</v>
      </c>
    </row>
    <row r="33" spans="1:11">
      <c r="A33" s="3" t="s">
        <v>69</v>
      </c>
    </row>
    <row r="34" spans="1:11">
      <c r="A34" s="3" t="s">
        <v>609</v>
      </c>
      <c r="F34" s="8" t="n">
        <v>1e-05</v>
      </c>
      <c r="H34" s="8" t="n">
        <v>1e-05</v>
      </c>
      <c r="I34" s="8" t="n">
        <v>1e-05</v>
      </c>
    </row>
    <row r="35" spans="1:11">
      <c r="A35" s="3" t="s">
        <v>67</v>
      </c>
      <c r="F35" s="4" t="n">
        <v>0</v>
      </c>
      <c r="H35" s="4" t="n">
        <v>0</v>
      </c>
      <c r="I35" s="4" t="n">
        <v>0</v>
      </c>
    </row>
    <row r="36" spans="1:11">
      <c r="A36" s="3" t="s">
        <v>612</v>
      </c>
      <c r="F36" s="4" t="n">
        <v>0</v>
      </c>
      <c r="H36" s="4" t="n">
        <v>0</v>
      </c>
      <c r="I36" s="4" t="n">
        <v>0</v>
      </c>
    </row>
    <row r="37" spans="1:11">
      <c r="A37" s="3" t="s">
        <v>24</v>
      </c>
    </row>
    <row r="38" spans="1:11">
      <c r="A38" s="3" t="s">
        <v>609</v>
      </c>
      <c r="F38" s="8" t="n">
        <v>1e-05</v>
      </c>
      <c r="H38" s="8" t="n">
        <v>1e-05</v>
      </c>
      <c r="I38" s="8" t="n">
        <v>1e-05</v>
      </c>
    </row>
    <row r="39" spans="1:11">
      <c r="A39" s="3" t="s">
        <v>67</v>
      </c>
      <c r="F39" s="4" t="n">
        <v>19081435</v>
      </c>
      <c r="H39" s="4" t="n">
        <v>19081435</v>
      </c>
      <c r="I39" s="4" t="n">
        <v>19810707</v>
      </c>
    </row>
    <row r="40" spans="1:11">
      <c r="A40" s="3" t="s">
        <v>612</v>
      </c>
      <c r="F40" s="4" t="n">
        <v>19081435</v>
      </c>
      <c r="H40" s="4" t="n">
        <v>19081435</v>
      </c>
      <c r="I40" s="4" t="n">
        <v>19810707</v>
      </c>
    </row>
    <row r="41" spans="1:11">
      <c r="A41" s="3" t="s">
        <v>25</v>
      </c>
    </row>
    <row r="42" spans="1:11">
      <c r="A42" s="3" t="s">
        <v>609</v>
      </c>
      <c r="F42" s="8" t="n">
        <v>1e-05</v>
      </c>
      <c r="H42" s="8" t="n">
        <v>1e-05</v>
      </c>
      <c r="I42" s="8" t="n">
        <v>1e-05</v>
      </c>
    </row>
    <row r="43" spans="1:11">
      <c r="A43" s="3" t="s">
        <v>67</v>
      </c>
      <c r="F43" s="4" t="n">
        <v>79610490</v>
      </c>
      <c r="H43" s="4" t="n">
        <v>79610490</v>
      </c>
      <c r="I43" s="4" t="n">
        <v>79610490</v>
      </c>
    </row>
    <row r="44" spans="1:11">
      <c r="A44" s="3" t="s">
        <v>612</v>
      </c>
      <c r="F44" s="4" t="n">
        <v>79610490</v>
      </c>
      <c r="H44" s="4" t="n">
        <v>79610490</v>
      </c>
      <c r="I44" s="4" t="n">
        <v>796104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4"/>
    <col customWidth="1" max="6" min="6" width="25"/>
    <col customWidth="1" max="7" min="7" width="25"/>
    <col customWidth="1" max="8" min="8" width="14"/>
  </cols>
  <sheetData>
    <row r="1" spans="1:8">
      <c r="A1" s="1" t="s">
        <v>621</v>
      </c>
      <c r="B1" s="2" t="s">
        <v>622</v>
      </c>
      <c r="C1" s="2" t="s">
        <v>623</v>
      </c>
      <c r="D1" s="2" t="s">
        <v>2</v>
      </c>
      <c r="E1" s="2" t="s">
        <v>71</v>
      </c>
      <c r="F1" s="2" t="s">
        <v>27</v>
      </c>
      <c r="G1" s="2" t="s">
        <v>348</v>
      </c>
      <c r="H1" s="2" t="s">
        <v>2</v>
      </c>
    </row>
    <row r="2" spans="1:8">
      <c r="A2" s="6" t="s">
        <v>624</v>
      </c>
    </row>
    <row r="3" spans="1:8">
      <c r="A3" s="3" t="s">
        <v>625</v>
      </c>
      <c r="C3" s="4" t="n">
        <v>2625000</v>
      </c>
    </row>
    <row r="4" spans="1:8">
      <c r="A4" s="3" t="s">
        <v>626</v>
      </c>
      <c r="D4" s="4" t="n">
        <v>13502263</v>
      </c>
      <c r="F4" s="4" t="n">
        <v>14231535</v>
      </c>
      <c r="H4" s="4" t="n">
        <v>13502263</v>
      </c>
    </row>
    <row r="5" spans="1:8">
      <c r="A5" s="3" t="s">
        <v>22</v>
      </c>
    </row>
    <row r="6" spans="1:8">
      <c r="A6" s="6" t="s">
        <v>624</v>
      </c>
    </row>
    <row r="7" spans="1:8">
      <c r="A7" s="3" t="s">
        <v>627</v>
      </c>
      <c r="E7" s="7" t="n">
        <v>3400</v>
      </c>
    </row>
    <row r="8" spans="1:8">
      <c r="A8" s="3" t="s">
        <v>628</v>
      </c>
    </row>
    <row r="9" spans="1:8">
      <c r="A9" s="6" t="s">
        <v>629</v>
      </c>
    </row>
    <row r="10" spans="1:8">
      <c r="A10" s="3" t="s">
        <v>630</v>
      </c>
      <c r="D10" s="3" t="s">
        <v>631</v>
      </c>
      <c r="E10" s="3" t="s">
        <v>632</v>
      </c>
    </row>
    <row r="11" spans="1:8">
      <c r="A11" s="3" t="s">
        <v>633</v>
      </c>
      <c r="D11" s="3" t="s">
        <v>634</v>
      </c>
      <c r="E11" s="3" t="s">
        <v>635</v>
      </c>
    </row>
    <row r="12" spans="1:8">
      <c r="A12" s="3" t="s">
        <v>636</v>
      </c>
      <c r="D12" s="3" t="s">
        <v>637</v>
      </c>
      <c r="E12" s="3" t="s">
        <v>638</v>
      </c>
    </row>
    <row r="13" spans="1:8">
      <c r="A13" s="3" t="s">
        <v>639</v>
      </c>
    </row>
    <row r="14" spans="1:8">
      <c r="A14" s="6" t="s">
        <v>624</v>
      </c>
    </row>
    <row r="15" spans="1:8">
      <c r="A15" s="3" t="s">
        <v>603</v>
      </c>
      <c r="D15" s="3" t="s">
        <v>604</v>
      </c>
      <c r="E15" s="3" t="s">
        <v>604</v>
      </c>
    </row>
    <row r="16" spans="1:8">
      <c r="A16" s="3" t="s">
        <v>308</v>
      </c>
    </row>
    <row r="17" spans="1:8">
      <c r="A17" s="6" t="s">
        <v>624</v>
      </c>
    </row>
    <row r="18" spans="1:8">
      <c r="A18" s="3" t="s">
        <v>310</v>
      </c>
      <c r="D18" s="7" t="n">
        <v>20</v>
      </c>
      <c r="E18" s="7" t="n">
        <v>300</v>
      </c>
    </row>
    <row r="19" spans="1:8">
      <c r="A19" s="3" t="s">
        <v>640</v>
      </c>
    </row>
    <row r="20" spans="1:8">
      <c r="A20" s="6" t="s">
        <v>624</v>
      </c>
    </row>
    <row r="21" spans="1:8">
      <c r="A21" s="3" t="s">
        <v>603</v>
      </c>
      <c r="C21" s="3" t="s">
        <v>604</v>
      </c>
    </row>
    <row r="22" spans="1:8">
      <c r="A22" s="3" t="s">
        <v>641</v>
      </c>
    </row>
    <row r="23" spans="1:8">
      <c r="A23" s="6" t="s">
        <v>624</v>
      </c>
    </row>
    <row r="24" spans="1:8">
      <c r="A24" s="3" t="s">
        <v>627</v>
      </c>
      <c r="D24" s="4" t="n">
        <v>200</v>
      </c>
      <c r="E24" s="4" t="n">
        <v>300</v>
      </c>
    </row>
    <row r="25" spans="1:8">
      <c r="A25" s="3" t="s">
        <v>642</v>
      </c>
      <c r="D25" s="7" t="n">
        <v>600</v>
      </c>
      <c r="F25" s="7" t="n">
        <v>800</v>
      </c>
      <c r="H25" s="7" t="n">
        <v>600</v>
      </c>
    </row>
    <row r="26" spans="1:8">
      <c r="A26" s="3" t="s">
        <v>643</v>
      </c>
      <c r="D26" s="3" t="s">
        <v>644</v>
      </c>
      <c r="F26" s="3" t="s">
        <v>471</v>
      </c>
    </row>
    <row r="27" spans="1:8">
      <c r="A27" s="3" t="s">
        <v>645</v>
      </c>
      <c r="D27" s="7" t="n">
        <v>10</v>
      </c>
      <c r="E27" s="4" t="n">
        <v>100</v>
      </c>
    </row>
    <row r="28" spans="1:8">
      <c r="A28" s="3" t="s">
        <v>646</v>
      </c>
    </row>
    <row r="29" spans="1:8">
      <c r="A29" s="6" t="s">
        <v>624</v>
      </c>
    </row>
    <row r="30" spans="1:8">
      <c r="A30" s="3" t="s">
        <v>627</v>
      </c>
      <c r="D30" s="4" t="n">
        <v>200</v>
      </c>
      <c r="E30" s="7" t="n">
        <v>400</v>
      </c>
    </row>
    <row r="31" spans="1:8">
      <c r="A31" s="3" t="s">
        <v>642</v>
      </c>
      <c r="D31" s="7" t="n">
        <v>500</v>
      </c>
      <c r="F31" s="7" t="n">
        <v>800</v>
      </c>
      <c r="H31" s="7" t="n">
        <v>500</v>
      </c>
    </row>
    <row r="32" spans="1:8">
      <c r="A32" s="3" t="s">
        <v>643</v>
      </c>
      <c r="D32" s="3" t="s">
        <v>647</v>
      </c>
      <c r="F32" s="3" t="s">
        <v>644</v>
      </c>
    </row>
    <row r="33" spans="1:8">
      <c r="A33" s="3" t="s">
        <v>288</v>
      </c>
    </row>
    <row r="34" spans="1:8">
      <c r="A34" s="6" t="s">
        <v>624</v>
      </c>
    </row>
    <row r="35" spans="1:8">
      <c r="A35" s="3" t="s">
        <v>627</v>
      </c>
      <c r="D35" s="7" t="n">
        <v>1400</v>
      </c>
    </row>
    <row r="36" spans="1:8">
      <c r="A36" s="3" t="s">
        <v>648</v>
      </c>
      <c r="D36" s="4" t="n">
        <v>195000</v>
      </c>
      <c r="E36" s="4" t="n">
        <v>625000</v>
      </c>
    </row>
    <row r="37" spans="1:8">
      <c r="A37" s="3" t="s">
        <v>649</v>
      </c>
      <c r="D37" s="4" t="n">
        <v>8234000</v>
      </c>
      <c r="E37" s="4" t="n">
        <v>8994000</v>
      </c>
      <c r="F37" s="4" t="n">
        <v>8994000</v>
      </c>
    </row>
    <row r="38" spans="1:8">
      <c r="A38" s="3" t="s">
        <v>650</v>
      </c>
      <c r="D38" s="4" t="n">
        <v>-195000</v>
      </c>
      <c r="E38" s="4" t="n">
        <v>-625000</v>
      </c>
    </row>
    <row r="39" spans="1:8">
      <c r="A39" s="3" t="s">
        <v>649</v>
      </c>
      <c r="D39" s="4" t="n">
        <v>8039000</v>
      </c>
      <c r="E39" s="4" t="n">
        <v>8369000</v>
      </c>
      <c r="F39" s="4" t="n">
        <v>8234000</v>
      </c>
      <c r="G39" s="4" t="n">
        <v>8994000</v>
      </c>
      <c r="H39" s="4" t="n">
        <v>8039000</v>
      </c>
    </row>
    <row r="40" spans="1:8">
      <c r="A40" s="6" t="s">
        <v>651</v>
      </c>
    </row>
    <row r="41" spans="1:8">
      <c r="A41" s="3" t="s">
        <v>652</v>
      </c>
      <c r="D41" s="7" t="n">
        <v>19</v>
      </c>
      <c r="E41" s="7" t="n">
        <v>19</v>
      </c>
      <c r="F41" s="7" t="n">
        <v>19</v>
      </c>
    </row>
    <row r="42" spans="1:8">
      <c r="A42" s="3" t="s">
        <v>652</v>
      </c>
      <c r="D42" s="7" t="n">
        <v>19</v>
      </c>
      <c r="E42" s="7" t="n">
        <v>19</v>
      </c>
      <c r="F42" s="7" t="n">
        <v>19</v>
      </c>
      <c r="G42" s="7" t="n">
        <v>19</v>
      </c>
      <c r="H42" s="7" t="n">
        <v>19</v>
      </c>
    </row>
    <row r="43" spans="1:8">
      <c r="A43" s="6" t="s">
        <v>629</v>
      </c>
    </row>
    <row r="44" spans="1:8">
      <c r="A44" s="3" t="s">
        <v>630</v>
      </c>
      <c r="D44" s="3" t="s">
        <v>653</v>
      </c>
    </row>
    <row r="45" spans="1:8">
      <c r="A45" s="3" t="s">
        <v>633</v>
      </c>
      <c r="D45" s="3" t="s">
        <v>654</v>
      </c>
    </row>
    <row r="46" spans="1:8">
      <c r="A46" s="3" t="s">
        <v>636</v>
      </c>
      <c r="D46" s="3" t="s">
        <v>655</v>
      </c>
    </row>
    <row r="47" spans="1:8">
      <c r="A47" s="3" t="s">
        <v>656</v>
      </c>
      <c r="D47" s="3" t="s">
        <v>657</v>
      </c>
    </row>
    <row r="48" spans="1:8">
      <c r="A48" s="6" t="s">
        <v>658</v>
      </c>
    </row>
    <row r="49" spans="1:8">
      <c r="A49" s="3" t="s">
        <v>652</v>
      </c>
      <c r="D49" s="9" t="n">
        <v>3.02</v>
      </c>
      <c r="H49" s="9" t="n">
        <v>3.02</v>
      </c>
    </row>
    <row r="50" spans="1:8">
      <c r="A50" s="6" t="s">
        <v>659</v>
      </c>
    </row>
    <row r="51" spans="1:8">
      <c r="A51" s="3" t="s">
        <v>660</v>
      </c>
      <c r="D51" s="3" t="s">
        <v>661</v>
      </c>
      <c r="E51" s="3" t="s">
        <v>662</v>
      </c>
      <c r="F51" s="3" t="s">
        <v>663</v>
      </c>
      <c r="G51" s="3" t="s">
        <v>664</v>
      </c>
    </row>
    <row r="52" spans="1:8">
      <c r="A52" s="3" t="s">
        <v>665</v>
      </c>
      <c r="D52" s="4" t="n">
        <v>2009750</v>
      </c>
      <c r="F52" s="4" t="n">
        <v>2058500</v>
      </c>
      <c r="H52" s="4" t="n">
        <v>2009750</v>
      </c>
    </row>
    <row r="53" spans="1:8">
      <c r="A53" s="3" t="s">
        <v>666</v>
      </c>
      <c r="D53" s="7" t="n">
        <v>19</v>
      </c>
      <c r="F53" s="7" t="n">
        <v>19</v>
      </c>
      <c r="H53" s="7" t="n">
        <v>19</v>
      </c>
    </row>
    <row r="54" spans="1:8">
      <c r="A54" s="3" t="s">
        <v>602</v>
      </c>
    </row>
    <row r="55" spans="1:8">
      <c r="A55" s="6" t="s">
        <v>624</v>
      </c>
    </row>
    <row r="56" spans="1:8">
      <c r="A56" s="3" t="s">
        <v>603</v>
      </c>
      <c r="B56" s="3" t="s">
        <v>604</v>
      </c>
    </row>
    <row r="57" spans="1:8">
      <c r="A57" s="3" t="s">
        <v>605</v>
      </c>
      <c r="B57" s="3" t="s">
        <v>606</v>
      </c>
    </row>
    <row r="58" spans="1:8">
      <c r="A58" s="3" t="s">
        <v>642</v>
      </c>
      <c r="F58" s="7" t="n">
        <v>14200</v>
      </c>
    </row>
    <row r="59" spans="1:8">
      <c r="A59" s="3" t="s">
        <v>643</v>
      </c>
      <c r="D59" s="3" t="s">
        <v>667</v>
      </c>
    </row>
    <row r="60" spans="1:8">
      <c r="A60" s="3" t="s">
        <v>292</v>
      </c>
    </row>
    <row r="61" spans="1:8">
      <c r="A61" s="6" t="s">
        <v>624</v>
      </c>
    </row>
    <row r="62" spans="1:8">
      <c r="A62" s="3" t="s">
        <v>627</v>
      </c>
      <c r="E62" s="7" t="n">
        <v>1600</v>
      </c>
    </row>
    <row r="63" spans="1:8">
      <c r="A63" s="3" t="s">
        <v>642</v>
      </c>
      <c r="D63" s="7" t="n">
        <v>23900</v>
      </c>
      <c r="E63" s="7" t="n">
        <v>28500</v>
      </c>
      <c r="H63" s="7" t="n">
        <v>23900</v>
      </c>
    </row>
    <row r="64" spans="1:8">
      <c r="A64" s="3" t="s">
        <v>643</v>
      </c>
      <c r="D64" s="3" t="s">
        <v>668</v>
      </c>
      <c r="E64" s="3" t="s">
        <v>669</v>
      </c>
    </row>
    <row r="65" spans="1:8">
      <c r="A65" s="6" t="s">
        <v>670</v>
      </c>
    </row>
    <row r="66" spans="1:8">
      <c r="A66" s="3" t="s">
        <v>649</v>
      </c>
      <c r="D66" s="4" t="n">
        <v>1573441</v>
      </c>
      <c r="E66" s="4" t="n">
        <v>984466</v>
      </c>
      <c r="F66" s="4" t="n">
        <v>984466</v>
      </c>
    </row>
    <row r="67" spans="1:8">
      <c r="A67" s="3" t="s">
        <v>671</v>
      </c>
      <c r="D67" s="4" t="n">
        <v>-95481</v>
      </c>
      <c r="E67" s="4" t="n">
        <v>-115869</v>
      </c>
    </row>
    <row r="68" spans="1:8">
      <c r="A68" s="3" t="s">
        <v>649</v>
      </c>
      <c r="D68" s="4" t="n">
        <v>1477960</v>
      </c>
      <c r="E68" s="4" t="n">
        <v>868597</v>
      </c>
      <c r="F68" s="4" t="n">
        <v>1573441</v>
      </c>
      <c r="G68" s="4" t="n">
        <v>984466</v>
      </c>
      <c r="H68" s="4" t="n">
        <v>1477960</v>
      </c>
    </row>
    <row r="69" spans="1:8">
      <c r="A69" s="6" t="s">
        <v>658</v>
      </c>
    </row>
    <row r="70" spans="1:8">
      <c r="A70" s="3" t="s">
        <v>652</v>
      </c>
      <c r="D70" s="9" t="n">
        <v>18.28</v>
      </c>
      <c r="E70" s="9" t="n">
        <v>22.32</v>
      </c>
      <c r="F70" s="9" t="n">
        <v>22.32</v>
      </c>
    </row>
    <row r="71" spans="1:8">
      <c r="A71" s="3" t="s">
        <v>672</v>
      </c>
      <c r="D71" s="14" t="n">
        <v>18.38</v>
      </c>
      <c r="E71" s="14" t="n">
        <v>22.51</v>
      </c>
    </row>
    <row r="72" spans="1:8">
      <c r="A72" s="3" t="s">
        <v>652</v>
      </c>
      <c r="D72" s="9" t="n">
        <v>18.28</v>
      </c>
      <c r="E72" s="9" t="n">
        <v>22.3</v>
      </c>
      <c r="F72" s="9" t="n">
        <v>18.28</v>
      </c>
      <c r="G72" s="9" t="n">
        <v>22.32</v>
      </c>
      <c r="H72" s="9" t="n">
        <v>18.28</v>
      </c>
    </row>
    <row r="73" spans="1:8">
      <c r="A73" s="3" t="s">
        <v>607</v>
      </c>
    </row>
    <row r="74" spans="1:8">
      <c r="A74" s="6" t="s">
        <v>624</v>
      </c>
    </row>
    <row r="75" spans="1:8">
      <c r="A75" s="3" t="s">
        <v>603</v>
      </c>
      <c r="H75" s="3" t="s">
        <v>6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73</v>
      </c>
      <c r="B1" s="2" t="s">
        <v>1</v>
      </c>
    </row>
    <row r="2" spans="1:3">
      <c r="B2" s="2" t="s">
        <v>322</v>
      </c>
      <c r="C2" s="2" t="s">
        <v>324</v>
      </c>
    </row>
    <row r="3" spans="1:3">
      <c r="A3" s="6" t="s">
        <v>192</v>
      </c>
    </row>
    <row r="4" spans="1:3">
      <c r="A4" s="3" t="s">
        <v>406</v>
      </c>
      <c r="B4" s="4" t="n">
        <v>2</v>
      </c>
    </row>
    <row r="5" spans="1:3">
      <c r="A5" s="3" t="s">
        <v>674</v>
      </c>
    </row>
    <row r="6" spans="1:3">
      <c r="A6" s="6" t="s">
        <v>192</v>
      </c>
    </row>
    <row r="7" spans="1:3">
      <c r="A7" s="3" t="s">
        <v>675</v>
      </c>
      <c r="B7" s="7" t="n">
        <v>1</v>
      </c>
      <c r="C7" s="7" t="n">
        <v>1</v>
      </c>
    </row>
    <row r="8" spans="1:3">
      <c r="A8" s="3" t="s">
        <v>676</v>
      </c>
      <c r="B8" s="4" t="n">
        <v>57</v>
      </c>
      <c r="C8" s="11" t="n">
        <v>74.5</v>
      </c>
    </row>
    <row r="9" spans="1:3">
      <c r="A9" s="3" t="s">
        <v>677</v>
      </c>
      <c r="B9" s="4" t="n">
        <v>56</v>
      </c>
      <c r="C9" s="11" t="n">
        <v>73.5</v>
      </c>
    </row>
    <row r="10" spans="1:3">
      <c r="A10" s="3" t="s">
        <v>678</v>
      </c>
    </row>
    <row r="11" spans="1:3">
      <c r="A11" s="6" t="s">
        <v>192</v>
      </c>
    </row>
    <row r="12" spans="1:3">
      <c r="A12" s="3" t="s">
        <v>675</v>
      </c>
      <c r="B12" s="4" t="n">
        <v>1</v>
      </c>
      <c r="C12" s="4" t="n">
        <v>1</v>
      </c>
    </row>
    <row r="13" spans="1:3">
      <c r="A13" s="3" t="s">
        <v>676</v>
      </c>
      <c r="B13" s="11" t="n">
        <v>11.9</v>
      </c>
      <c r="C13" s="11" t="n">
        <v>10.8</v>
      </c>
    </row>
    <row r="14" spans="1:3">
      <c r="A14" s="3" t="s">
        <v>677</v>
      </c>
      <c r="B14" s="11" t="n">
        <v>10.9</v>
      </c>
      <c r="C14" s="11" t="n">
        <v>9.800000000000001</v>
      </c>
    </row>
    <row r="15" spans="1:3">
      <c r="A15" s="3" t="s">
        <v>679</v>
      </c>
    </row>
    <row r="16" spans="1:3">
      <c r="A16" s="6" t="s">
        <v>192</v>
      </c>
    </row>
    <row r="17" spans="1:3">
      <c r="A17" s="3" t="s">
        <v>680</v>
      </c>
      <c r="B17" s="11" t="n">
        <v>1.8</v>
      </c>
      <c r="C17" s="13" t="n">
        <v>1.9</v>
      </c>
    </row>
    <row r="18" spans="1:3">
      <c r="A18" s="3" t="s">
        <v>681</v>
      </c>
      <c r="B18" s="7" t="n">
        <v>1</v>
      </c>
    </row>
    <row r="19" spans="1:3">
      <c r="A19" s="3" t="s">
        <v>682</v>
      </c>
      <c r="B19" s="3" t="s">
        <v>683</v>
      </c>
    </row>
    <row r="20" spans="1:3">
      <c r="A20" s="3" t="s">
        <v>684</v>
      </c>
      <c r="B20" s="4" t="n">
        <v>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1</v>
      </c>
    </row>
    <row r="3" spans="1:3">
      <c r="A3" s="6" t="s">
        <v>131</v>
      </c>
    </row>
    <row r="4" spans="1:3">
      <c r="A4" s="3" t="s">
        <v>132</v>
      </c>
      <c r="B4" s="7" t="n">
        <v>21074</v>
      </c>
      <c r="C4" s="7" t="n">
        <v>51356</v>
      </c>
    </row>
    <row r="5" spans="1:3">
      <c r="A5" s="6" t="s">
        <v>133</v>
      </c>
    </row>
    <row r="6" spans="1:3">
      <c r="A6" s="3" t="s">
        <v>84</v>
      </c>
      <c r="B6" s="4" t="n">
        <v>6757</v>
      </c>
      <c r="C6" s="4" t="n">
        <v>7727</v>
      </c>
    </row>
    <row r="7" spans="1:3">
      <c r="A7" s="3" t="s">
        <v>85</v>
      </c>
      <c r="B7" s="4" t="n">
        <v>53</v>
      </c>
      <c r="C7" s="4" t="n">
        <v>53</v>
      </c>
    </row>
    <row r="8" spans="1:3">
      <c r="A8" s="3" t="s">
        <v>134</v>
      </c>
      <c r="B8" s="4" t="n">
        <v>214</v>
      </c>
      <c r="C8" s="4" t="n">
        <v>468</v>
      </c>
    </row>
    <row r="9" spans="1:3">
      <c r="A9" s="3" t="s">
        <v>135</v>
      </c>
      <c r="C9" s="4" t="n">
        <v>292</v>
      </c>
    </row>
    <row r="10" spans="1:3">
      <c r="A10" s="3" t="s">
        <v>118</v>
      </c>
      <c r="B10" s="4" t="n">
        <v>3818</v>
      </c>
      <c r="C10" s="4" t="n">
        <v>3102</v>
      </c>
    </row>
    <row r="11" spans="1:3">
      <c r="A11" s="3" t="s">
        <v>136</v>
      </c>
      <c r="C11" s="4" t="n">
        <v>428</v>
      </c>
    </row>
    <row r="12" spans="1:3">
      <c r="A12" s="3" t="s">
        <v>137</v>
      </c>
      <c r="B12" s="4" t="n">
        <v>2354</v>
      </c>
      <c r="C12" s="4" t="n">
        <v>2530</v>
      </c>
    </row>
    <row r="13" spans="1:3">
      <c r="A13" s="3" t="s">
        <v>138</v>
      </c>
      <c r="B13" s="4" t="n">
        <v>1570</v>
      </c>
      <c r="C13" s="4" t="n">
        <v>-3</v>
      </c>
    </row>
    <row r="14" spans="1:3">
      <c r="A14" s="6" t="s">
        <v>139</v>
      </c>
    </row>
    <row r="15" spans="1:3">
      <c r="A15" s="3" t="s">
        <v>30</v>
      </c>
      <c r="B15" s="4" t="n">
        <v>-138458</v>
      </c>
      <c r="C15" s="4" t="n">
        <v>-200769</v>
      </c>
    </row>
    <row r="16" spans="1:3">
      <c r="A16" s="3" t="s">
        <v>140</v>
      </c>
      <c r="C16" s="4" t="n">
        <v>14981</v>
      </c>
    </row>
    <row r="17" spans="1:3">
      <c r="A17" s="3" t="s">
        <v>31</v>
      </c>
      <c r="B17" s="4" t="n">
        <v>-213585</v>
      </c>
      <c r="C17" s="4" t="n">
        <v>-153375</v>
      </c>
    </row>
    <row r="18" spans="1:3">
      <c r="A18" s="3" t="s">
        <v>141</v>
      </c>
      <c r="B18" s="4" t="n">
        <v>-72088</v>
      </c>
      <c r="C18" s="4" t="n">
        <v>-226460</v>
      </c>
    </row>
    <row r="19" spans="1:3">
      <c r="A19" s="3" t="s">
        <v>142</v>
      </c>
      <c r="B19" s="4" t="n">
        <v>563</v>
      </c>
      <c r="C19" s="4" t="n">
        <v>652</v>
      </c>
    </row>
    <row r="20" spans="1:3">
      <c r="A20" s="3" t="s">
        <v>43</v>
      </c>
      <c r="B20" s="4" t="n">
        <v>201469</v>
      </c>
      <c r="C20" s="4" t="n">
        <v>166069</v>
      </c>
    </row>
    <row r="21" spans="1:3">
      <c r="A21" s="3" t="s">
        <v>44</v>
      </c>
      <c r="B21" s="4" t="n">
        <v>-106290</v>
      </c>
      <c r="C21" s="4" t="n">
        <v>-50646</v>
      </c>
    </row>
    <row r="22" spans="1:3">
      <c r="A22" s="3" t="s">
        <v>143</v>
      </c>
      <c r="B22" s="4" t="n">
        <v>324647</v>
      </c>
      <c r="C22" s="4" t="n">
        <v>432519</v>
      </c>
    </row>
    <row r="23" spans="1:3">
      <c r="A23" s="3" t="s">
        <v>47</v>
      </c>
      <c r="B23" s="4" t="n">
        <v>-7045</v>
      </c>
    </row>
    <row r="24" spans="1:3">
      <c r="A24" s="3" t="s">
        <v>48</v>
      </c>
      <c r="B24" s="4" t="n">
        <v>-11</v>
      </c>
      <c r="C24" s="4" t="n">
        <v>2544</v>
      </c>
    </row>
    <row r="25" spans="1:3">
      <c r="A25" s="3" t="s">
        <v>144</v>
      </c>
      <c r="B25" s="4" t="n">
        <v>32087</v>
      </c>
      <c r="C25" s="4" t="n">
        <v>51468</v>
      </c>
    </row>
    <row r="26" spans="1:3">
      <c r="A26" s="6" t="s">
        <v>145</v>
      </c>
    </row>
    <row r="27" spans="1:3">
      <c r="A27" s="3" t="s">
        <v>146</v>
      </c>
      <c r="B27" s="4" t="n">
        <v>-2016</v>
      </c>
      <c r="C27" s="4" t="n">
        <v>-2003</v>
      </c>
    </row>
    <row r="28" spans="1:3">
      <c r="A28" s="3" t="s">
        <v>147</v>
      </c>
      <c r="B28" s="4" t="n">
        <v>-3843</v>
      </c>
      <c r="C28" s="4" t="n">
        <v>-1287</v>
      </c>
    </row>
    <row r="29" spans="1:3">
      <c r="A29" s="3" t="s">
        <v>148</v>
      </c>
      <c r="B29" s="4" t="n">
        <v>-5859</v>
      </c>
      <c r="C29" s="4" t="n">
        <v>-3290</v>
      </c>
    </row>
    <row r="30" spans="1:3">
      <c r="A30" s="6" t="s">
        <v>149</v>
      </c>
    </row>
    <row r="31" spans="1:3">
      <c r="A31" s="3" t="s">
        <v>123</v>
      </c>
      <c r="B31" s="4" t="n">
        <v>-21011</v>
      </c>
      <c r="C31" s="4" t="n">
        <v>-41240</v>
      </c>
    </row>
    <row r="32" spans="1:3">
      <c r="A32" s="3" t="s">
        <v>124</v>
      </c>
      <c r="B32" s="4" t="n">
        <v>-10114</v>
      </c>
      <c r="C32" s="4" t="n">
        <v>-9378</v>
      </c>
    </row>
    <row r="33" spans="1:3">
      <c r="A33" s="3" t="s">
        <v>150</v>
      </c>
      <c r="B33" s="4" t="n">
        <v>-441</v>
      </c>
    </row>
    <row r="34" spans="1:3">
      <c r="A34" s="3" t="s">
        <v>151</v>
      </c>
      <c r="B34" s="4" t="n">
        <v>-3000</v>
      </c>
      <c r="C34" s="4" t="n">
        <v>-13000</v>
      </c>
    </row>
    <row r="35" spans="1:3">
      <c r="A35" s="3" t="s">
        <v>152</v>
      </c>
      <c r="B35" s="4" t="n">
        <v>-500</v>
      </c>
      <c r="C35" s="4" t="n">
        <v>-500</v>
      </c>
    </row>
    <row r="36" spans="1:3">
      <c r="A36" s="3" t="s">
        <v>153</v>
      </c>
      <c r="B36" s="4" t="n">
        <v>-1350</v>
      </c>
      <c r="C36" s="4" t="n">
        <v>-1275</v>
      </c>
    </row>
    <row r="37" spans="1:3">
      <c r="A37" s="3" t="s">
        <v>154</v>
      </c>
      <c r="B37" s="4" t="n">
        <v>-43461</v>
      </c>
      <c r="C37" s="4" t="n">
        <v>-65393</v>
      </c>
    </row>
    <row r="38" spans="1:3">
      <c r="A38" s="3" t="s">
        <v>155</v>
      </c>
      <c r="B38" s="4" t="n">
        <v>785</v>
      </c>
      <c r="C38" s="4" t="n">
        <v>2494</v>
      </c>
    </row>
    <row r="39" spans="1:3">
      <c r="A39" s="3" t="s">
        <v>156</v>
      </c>
      <c r="B39" s="4" t="n">
        <v>-16448</v>
      </c>
      <c r="C39" s="4" t="n">
        <v>-14721</v>
      </c>
    </row>
    <row r="40" spans="1:3">
      <c r="A40" s="3" t="s">
        <v>157</v>
      </c>
      <c r="B40" s="4" t="n">
        <v>181415</v>
      </c>
      <c r="C40" s="4" t="n">
        <v>163235</v>
      </c>
    </row>
    <row r="41" spans="1:3">
      <c r="A41" s="3" t="s">
        <v>158</v>
      </c>
      <c r="B41" s="4" t="n">
        <v>164967</v>
      </c>
      <c r="C41" s="4" t="n">
        <v>148514</v>
      </c>
    </row>
    <row r="42" spans="1:3">
      <c r="A42" s="6" t="s">
        <v>159</v>
      </c>
    </row>
    <row r="43" spans="1:3">
      <c r="A43" s="3" t="s">
        <v>160</v>
      </c>
      <c r="B43" s="4" t="n">
        <v>13197</v>
      </c>
      <c r="C43" s="4" t="n">
        <v>13786</v>
      </c>
    </row>
    <row r="44" spans="1:3">
      <c r="A44" s="3" t="s">
        <v>161</v>
      </c>
      <c r="B44" s="4" t="n">
        <v>1915</v>
      </c>
      <c r="C44" s="4" t="n">
        <v>1527</v>
      </c>
    </row>
    <row r="45" spans="1:3">
      <c r="A45" s="6" t="s">
        <v>162</v>
      </c>
    </row>
    <row r="46" spans="1:3">
      <c r="A46" s="3" t="s">
        <v>163</v>
      </c>
      <c r="B46" s="7" t="n">
        <v>664</v>
      </c>
      <c r="C46" s="7" t="n">
        <v>6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85</v>
      </c>
      <c r="B1" s="2" t="s">
        <v>1</v>
      </c>
    </row>
    <row r="2" spans="1:3">
      <c r="B2" s="2" t="s">
        <v>2</v>
      </c>
      <c r="C2" s="2" t="s">
        <v>71</v>
      </c>
    </row>
    <row r="3" spans="1:3">
      <c r="A3" s="6" t="s">
        <v>686</v>
      </c>
    </row>
    <row r="4" spans="1:3">
      <c r="A4" s="3" t="s">
        <v>687</v>
      </c>
      <c r="B4" s="7" t="n">
        <v>147287</v>
      </c>
      <c r="C4" s="7" t="n">
        <v>192638</v>
      </c>
    </row>
    <row r="5" spans="1:3">
      <c r="A5" s="3" t="s">
        <v>688</v>
      </c>
    </row>
    <row r="6" spans="1:3">
      <c r="A6" s="6" t="s">
        <v>686</v>
      </c>
    </row>
    <row r="7" spans="1:3">
      <c r="A7" s="3" t="s">
        <v>687</v>
      </c>
      <c r="B7" s="4" t="n">
        <v>91987</v>
      </c>
      <c r="C7" s="4" t="n">
        <v>123819</v>
      </c>
    </row>
    <row r="8" spans="1:3">
      <c r="A8" s="3" t="s">
        <v>689</v>
      </c>
    </row>
    <row r="9" spans="1:3">
      <c r="A9" s="6" t="s">
        <v>686</v>
      </c>
    </row>
    <row r="10" spans="1:3">
      <c r="A10" s="3" t="s">
        <v>687</v>
      </c>
      <c r="B10" s="4" t="n">
        <v>18</v>
      </c>
      <c r="C10" s="4" t="n">
        <v>6</v>
      </c>
    </row>
    <row r="11" spans="1:3">
      <c r="A11" s="3" t="s">
        <v>690</v>
      </c>
    </row>
    <row r="12" spans="1:3">
      <c r="A12" s="6" t="s">
        <v>686</v>
      </c>
    </row>
    <row r="13" spans="1:3">
      <c r="A13" s="3" t="s">
        <v>687</v>
      </c>
      <c r="B13" s="4" t="n">
        <v>28251</v>
      </c>
      <c r="C13" s="4" t="n">
        <v>43127</v>
      </c>
    </row>
    <row r="14" spans="1:3">
      <c r="A14" s="3" t="s">
        <v>691</v>
      </c>
    </row>
    <row r="15" spans="1:3">
      <c r="A15" s="6" t="s">
        <v>686</v>
      </c>
    </row>
    <row r="16" spans="1:3">
      <c r="A16" s="3" t="s">
        <v>687</v>
      </c>
      <c r="B16" s="4" t="n">
        <v>27006</v>
      </c>
      <c r="C16" s="4" t="n">
        <v>25554</v>
      </c>
    </row>
    <row r="17" spans="1:3">
      <c r="A17" s="3" t="s">
        <v>692</v>
      </c>
    </row>
    <row r="18" spans="1:3">
      <c r="A18" s="6" t="s">
        <v>686</v>
      </c>
    </row>
    <row r="19" spans="1:3">
      <c r="A19" s="3" t="s">
        <v>687</v>
      </c>
      <c r="B19" s="7" t="n">
        <v>25</v>
      </c>
      <c r="C19" s="7" t="n">
        <v>1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93</v>
      </c>
      <c r="B1" s="2" t="s">
        <v>1</v>
      </c>
    </row>
    <row r="2" spans="1:4">
      <c r="B2" s="2" t="s">
        <v>2</v>
      </c>
      <c r="C2" s="2" t="s">
        <v>71</v>
      </c>
      <c r="D2" s="2" t="s">
        <v>27</v>
      </c>
    </row>
    <row r="3" spans="1:4">
      <c r="A3" s="6" t="s">
        <v>196</v>
      </c>
    </row>
    <row r="4" spans="1:4">
      <c r="A4" s="3" t="s">
        <v>694</v>
      </c>
      <c r="B4" s="7" t="n">
        <v>60</v>
      </c>
      <c r="D4" s="7" t="n">
        <v>60</v>
      </c>
    </row>
    <row r="5" spans="1:4">
      <c r="A5" s="3" t="s">
        <v>695</v>
      </c>
      <c r="B5" s="4" t="n">
        <v>700</v>
      </c>
      <c r="C5" s="7" t="n">
        <v>600</v>
      </c>
    </row>
    <row r="6" spans="1:4">
      <c r="A6" s="3" t="s">
        <v>696</v>
      </c>
      <c r="B6" s="4" t="n">
        <v>40</v>
      </c>
    </row>
    <row r="7" spans="1:4">
      <c r="A7" s="3" t="s">
        <v>697</v>
      </c>
    </row>
    <row r="8" spans="1:4">
      <c r="A8" s="6" t="s">
        <v>196</v>
      </c>
    </row>
    <row r="9" spans="1:4">
      <c r="A9" s="3" t="s">
        <v>698</v>
      </c>
      <c r="B9" s="7" t="n">
        <v>800</v>
      </c>
      <c r="C9" s="7" t="n">
        <v>9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99</v>
      </c>
      <c r="B1" s="2" t="s">
        <v>700</v>
      </c>
      <c r="C1" s="2" t="s">
        <v>701</v>
      </c>
      <c r="D1" s="2" t="s">
        <v>2</v>
      </c>
      <c r="E1" s="2" t="s">
        <v>71</v>
      </c>
    </row>
    <row r="2" spans="1:5">
      <c r="A2" s="6" t="s">
        <v>702</v>
      </c>
    </row>
    <row r="3" spans="1:5">
      <c r="A3" s="3" t="s">
        <v>703</v>
      </c>
      <c r="D3" s="7" t="n">
        <v>10114</v>
      </c>
      <c r="E3" s="7" t="n">
        <v>9378</v>
      </c>
    </row>
    <row r="4" spans="1:5">
      <c r="A4" s="3" t="s">
        <v>704</v>
      </c>
    </row>
    <row r="5" spans="1:5">
      <c r="A5" s="6" t="s">
        <v>702</v>
      </c>
    </row>
    <row r="6" spans="1:5">
      <c r="A6" s="3" t="s">
        <v>705</v>
      </c>
      <c r="C6" s="7" t="n">
        <v>20</v>
      </c>
    </row>
    <row r="7" spans="1:5">
      <c r="A7" s="3" t="s">
        <v>706</v>
      </c>
      <c r="C7" s="7" t="n">
        <v>1400000</v>
      </c>
    </row>
    <row r="8" spans="1:5">
      <c r="A8" s="3" t="s">
        <v>707</v>
      </c>
    </row>
    <row r="9" spans="1:5">
      <c r="A9" s="6" t="s">
        <v>702</v>
      </c>
    </row>
    <row r="10" spans="1:5">
      <c r="A10" s="3" t="s">
        <v>453</v>
      </c>
      <c r="C10" s="7" t="n">
        <v>1650000</v>
      </c>
    </row>
    <row r="11" spans="1:5">
      <c r="A11" s="3" t="s">
        <v>708</v>
      </c>
      <c r="C11" s="3" t="s">
        <v>709</v>
      </c>
    </row>
    <row r="12" spans="1:5">
      <c r="A12" s="3" t="s">
        <v>710</v>
      </c>
    </row>
    <row r="13" spans="1:5">
      <c r="A13" s="6" t="s">
        <v>702</v>
      </c>
    </row>
    <row r="14" spans="1:5">
      <c r="A14" s="3" t="s">
        <v>711</v>
      </c>
      <c r="B14" s="9" t="n">
        <v>0.24</v>
      </c>
    </row>
    <row r="15" spans="1:5">
      <c r="A15" s="3" t="s">
        <v>712</v>
      </c>
    </row>
    <row r="16" spans="1:5">
      <c r="A16" s="6" t="s">
        <v>702</v>
      </c>
    </row>
    <row r="17" spans="1:5">
      <c r="A17" s="3" t="s">
        <v>713</v>
      </c>
      <c r="C17" s="7" t="n">
        <v>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6" t="s">
        <v>168</v>
      </c>
    </row>
    <row r="4" spans="1:2">
      <c r="A4" s="3" t="s">
        <v>93</v>
      </c>
      <c r="B4"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59:54Z</dcterms:created>
  <dcterms:modified xmlns:dcterms="http://purl.org/dc/terms/" xmlns:xsi="http://www.w3.org/2001/XMLSchema-instance" xsi:type="dcterms:W3CDTF">2017-05-10T16:59:54Z</dcterms:modified>
</cp:coreProperties>
</file>